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Restatement to Previously Repor"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to Previously Rep_2" sheetId="19" state="visible" r:id="rId19"/>
    <sheet xmlns:r="http://schemas.openxmlformats.org/officeDocument/2006/relationships" name="Basis of Presentation and Sum_2"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to Previously Rep_3" sheetId="24" state="visible" r:id="rId24"/>
    <sheet xmlns:r="http://schemas.openxmlformats.org/officeDocument/2006/relationships" name="Restatement to Previously Rep_4" sheetId="25" state="visible" r:id="rId25"/>
    <sheet xmlns:r="http://schemas.openxmlformats.org/officeDocument/2006/relationships" name="Restatement to Previously Rep_5" sheetId="26" state="visible" r:id="rId26"/>
    <sheet xmlns:r="http://schemas.openxmlformats.org/officeDocument/2006/relationships" name="Restatement to Previously Rep_6" sheetId="27" state="visible" r:id="rId27"/>
    <sheet xmlns:r="http://schemas.openxmlformats.org/officeDocument/2006/relationships" name="Basis of Presentation and Sum_3" sheetId="28" state="visible" r:id="rId28"/>
    <sheet xmlns:r="http://schemas.openxmlformats.org/officeDocument/2006/relationships" name="Basis of Presentation and Sum_4" sheetId="29" state="visible" r:id="rId29"/>
    <sheet xmlns:r="http://schemas.openxmlformats.org/officeDocument/2006/relationships" name="Initial Public Offering (Detail"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Warrants (Details)" sheetId="33" state="visible" r:id="rId33"/>
    <sheet xmlns:r="http://schemas.openxmlformats.org/officeDocument/2006/relationships" name="Class A Ordinary Shares Subje_3" sheetId="34" state="visible" r:id="rId34"/>
    <sheet xmlns:r="http://schemas.openxmlformats.org/officeDocument/2006/relationships" name="Class A Ordinary Shares Subje_4" sheetId="35" state="visible" r:id="rId35"/>
    <sheet xmlns:r="http://schemas.openxmlformats.org/officeDocument/2006/relationships" name="Shareholders' Deficit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 xmlns:r="http://schemas.openxmlformats.org/officeDocument/2006/relationships" name="Fair Value Measurements (Deta_5"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0_);(#,##0.0000)"/>
    <numFmt numFmtId="167" formatCode="_(&quot;$ &quot;#,##0.0_);_(&quot;$ &quot;(#,##0.0)"/>
    <numFmt numFmtId="168" formatCode="_(&quot;$ &quot;#,##0.00_);_(&quot;$ &quot;(#,##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Feb. 23, 2022</t>
        </is>
      </c>
    </row>
    <row r="3">
      <c r="A3" s="3" t="inlineStr">
        <is>
          <t>Document Information Line Items</t>
        </is>
      </c>
    </row>
    <row r="4">
      <c r="A4" s="4" t="inlineStr">
        <is>
          <t>Entity Registrant Name</t>
        </is>
      </c>
      <c r="B4" s="4" t="inlineStr">
        <is>
          <t>AUTHENTIC EQUITY ACQUISITION CORP.</t>
        </is>
      </c>
    </row>
    <row r="5">
      <c r="A5" s="4" t="inlineStr">
        <is>
          <t>Trading Symbol</t>
        </is>
      </c>
      <c r="B5" s="4" t="inlineStr">
        <is>
          <t>AEAC</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This Amendment
No. 1 (“Amendment No. 1”) to the Quarterly Report on Form 10-Q/A amends the Quarterly Report on Form 10-Q of Authentic
Equity Acquisition Corp (the “Company”) as of and for the period ended September 30,
2021, as filed with the Securities and Exchange Commission (“SEC”) on November 12, 2021 (the “Original Filing”).On November 12, 2021,
the Company filed its Form 10-Q for the quarterly period ending September 30, 2021, which
included a section within Note 2, Revision to Previously Reported Financial Statements, that described a revision to the Company’s
classification of its Class A ordinary shares subject to redemption issued as part of the units sold in the Company’s initial public
offering (“IPO”) on January 20, 2021. As described in Note 2, upon its IPO, the Company classified a portion of the Class
A ordinary shares as permanent equity to maintain net tangible assets greater than $5,000,000 on the basis that the Company will consummate
its initial business combination only if the Company has net tangible assets of at least $5,000,001. Previously, the Company did not consider
redeemable shares classified as temporary equity as part of net tangible assets. The Company revised this interpretation to include temporary
equity in net tangible assets. As a result, management corrected the error by reclassifying all Class A ordinary shares subject to redemption
as temporary equity. This resulted in an adjustment to the initial carrying value of the Class A ordinary shares subject to possible redemption
with the offset recorded to additional paid-in capital (to the extent available), accumulated deficit and Class A ordinary shares.In connection with the change in presentation
for the Class A ordinary shares subject to possible redemption, the Company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Previously, the
Company determined the changes were not qualitatively material to the Company’s previously issued financial statements and did
not restate its financial statements. Instead, the Company revised its previously reported financial statements in Note 2 to its Original Filing. Although the qualitative factors that management assessed tended to support a conclusion that the misstatements were
not material, these factors were not strong enough to overcome the significant quantitative errors in the financial statements. The
qualitative and quantitative factors support a conclusion that the misstatements are material on a quantitative basis. Management
concluded that the misstatement was of such a magnitude that it is probable that the judgment of a reasonable person relying upon
the financial statements would have been influenced by the inclusion or correction of the foregoing items. As such, upon further
consideration of the change, the Company determined the change in classification of the Class A ordinary shares and change to its
presentation of earnings per share is material quantitatively and it should restate its previously issued financial statements.Therefore, on December
27, 2021, the Company’s management and the audit committee of the Company’s board of directors (the “Audit Committee”)
concluded that the Company’s previously issued (i) audited balance sheet as of January 20, 2021 included in the Company’s
Current Report on Form 8-K filed with the Securities and Exchange Commission (the “SEC”) on January 26, 2021 (the “IPO
Form 8-K”), (ii) unaudited condensed financial statements included in the Company’s Quarterly Report on Form 10-Q for the
quarterly period ended March 31, 2021, filed with the SEC on May 28, 2021, reported as revised in the Original Filing,
(iii) unaudited condensed financial statements included in the Company’s Quarterly Report on Form 10-Q for the quarterly period
ended June 30, 2021, filed with the SEC on August 13, 2021, reported as revised in the Original Filing and (iv) a section within footnote
2 to unaudited condensed financial statements and Item 4 included in the Original Filing (collectively, the “Affected Periods”),
should be restated to report all Public Shares as temporary equity and calculate earnings per share pro rata between the two classes of
shares and should no longer be relied upon.</t>
        </is>
      </c>
    </row>
    <row r="10">
      <c r="A10" s="4" t="inlineStr">
        <is>
          <t>Entity Central Index Key</t>
        </is>
      </c>
      <c r="B10" s="4" t="inlineStr">
        <is>
          <t>000182739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903</t>
        </is>
      </c>
    </row>
    <row r="23">
      <c r="A23" s="4" t="inlineStr">
        <is>
          <t>Entity Incorporation, State or Country Code</t>
        </is>
      </c>
      <c r="B23" s="4" t="inlineStr">
        <is>
          <t>E9</t>
        </is>
      </c>
    </row>
    <row r="24">
      <c r="A24" s="4" t="inlineStr">
        <is>
          <t>Entity Tax Identification Number</t>
        </is>
      </c>
      <c r="B24" s="4" t="inlineStr">
        <is>
          <t>98-1562072</t>
        </is>
      </c>
    </row>
    <row r="25">
      <c r="A25" s="4" t="inlineStr">
        <is>
          <t>Entity Address, Address Line One</t>
        </is>
      </c>
      <c r="B25" s="4" t="inlineStr">
        <is>
          <t>32 Elm Place</t>
        </is>
      </c>
    </row>
    <row r="26">
      <c r="A26" s="4" t="inlineStr">
        <is>
          <t>Entity Address, Address Line Two</t>
        </is>
      </c>
      <c r="B26" s="4" t="inlineStr">
        <is>
          <t>2nd Floor</t>
        </is>
      </c>
    </row>
    <row r="27">
      <c r="A27" s="4" t="inlineStr">
        <is>
          <t>Entity Address, City or Town</t>
        </is>
      </c>
      <c r="B27" s="4" t="inlineStr">
        <is>
          <t>Rye</t>
        </is>
      </c>
    </row>
    <row r="28">
      <c r="A28" s="4" t="inlineStr">
        <is>
          <t>Entity Address, State or Province</t>
        </is>
      </c>
      <c r="B28" s="4" t="inlineStr">
        <is>
          <t>NY</t>
        </is>
      </c>
    </row>
    <row r="29">
      <c r="A29" s="4" t="inlineStr">
        <is>
          <t>Entity Address, Postal Zip Code</t>
        </is>
      </c>
      <c r="B29" s="4" t="inlineStr">
        <is>
          <t>10580</t>
        </is>
      </c>
    </row>
    <row r="30">
      <c r="A30" s="4" t="inlineStr">
        <is>
          <t>City Area Code</t>
        </is>
      </c>
      <c r="B30" s="4" t="inlineStr">
        <is>
          <t>(646)</t>
        </is>
      </c>
    </row>
    <row r="31">
      <c r="A31" s="4" t="inlineStr">
        <is>
          <t>Local Phone Number</t>
        </is>
      </c>
      <c r="B31" s="4" t="inlineStr">
        <is>
          <t>374-0919</t>
        </is>
      </c>
    </row>
    <row r="32">
      <c r="A32" s="4" t="inlineStr">
        <is>
          <t>Title of 12(b) Security</t>
        </is>
      </c>
      <c r="B32" s="4" t="inlineStr">
        <is>
          <t>Class A ordinary shares included as part of the units</t>
        </is>
      </c>
    </row>
    <row r="33">
      <c r="A33" s="4" t="inlineStr">
        <is>
          <t>Security Exchange Name</t>
        </is>
      </c>
      <c r="B33" s="4" t="inlineStr">
        <is>
          <t>NASDAQ</t>
        </is>
      </c>
    </row>
    <row r="34">
      <c r="A34" s="4" t="inlineStr">
        <is>
          <t>Entity Interactive Data Current</t>
        </is>
      </c>
      <c r="B34" s="4" t="inlineStr">
        <is>
          <t>Yes</t>
        </is>
      </c>
    </row>
    <row r="35">
      <c r="A35" s="4" t="inlineStr">
        <is>
          <t>Class A Ordinary Shares</t>
        </is>
      </c>
    </row>
    <row r="36">
      <c r="A36" s="3" t="inlineStr">
        <is>
          <t>Document Information Line Items</t>
        </is>
      </c>
    </row>
    <row r="37">
      <c r="A37" s="4" t="inlineStr">
        <is>
          <t>Entity Common Stock, Shares Outstanding</t>
        </is>
      </c>
      <c r="C37" s="5" t="n">
        <v>23000000</v>
      </c>
    </row>
    <row r="38">
      <c r="A38" s="4" t="inlineStr">
        <is>
          <t>Class B Ordinary Shares</t>
        </is>
      </c>
    </row>
    <row r="39">
      <c r="A39" s="3" t="inlineStr">
        <is>
          <t>Document Information Line Items</t>
        </is>
      </c>
    </row>
    <row r="40">
      <c r="A40" s="4" t="inlineStr">
        <is>
          <t>Entity Common Stock, Shares Outstanding</t>
        </is>
      </c>
      <c r="C40" s="5" t="n">
        <v>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Initial Public Offering On January 20, 2021, the Company consummated its
Initial Public Offering of 23,000,000 Units, including 3,000,000 Over-Allotment Units, at $10.00 per Unit, generating gross proceeds of
$230.0 million, and incurring offering costs of approximately $13.3 million, of which approximately $8.1 million was for deferred underwriting
commissions. Each Unit consists of one Class A ordinary share,
and one-half of one redeemable warrant. Each whole Public Warrant entitles the holder to purchase one Class A ordinary share at a price
of $11.50 per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Related Party
Transactions Founder Shares On October 1, 2020, the Sponsor paid $25,000 to
cover certain expenses on behalf of the Company in exchange for issuance of 5,750,000 Class B ordinary shares, par value $0.0001, (the
“Founder Shares”). In December 2020, the Company effected a share capitalization with respect to the Class B ordinary shares
resulting in an aggregate of 7,000,000 Founder Shares outstanding. The Sponsor subsequently transferred 25,000 Class B ordinary shares
to each of the Company’s independent directors, which shares were not subject to forfeiture in the event the underwriters’
over-allotment option was not exercised. The Sponsor agreed to forfeit (a) up to 750,000 Founder Shares to the extent that the over-allotment
option was not exercised in full by the underwriters and (b) up to 1,250,000 Founder Shares depending on the number of units purchased
under the Forward Purchase Agreement if such number is below 5,000,000. The forfeiture in the preceding clause (a) would be adjusted to
the extent that the over-allotment option was not exercised in full by the underwriters, so that the Founder Shares would represent 20.0%
of the Company’s issued and outstanding shares after the Initial Public Offering plus the number of Class A ordinary shares that
may be sold pursuant to the Forward Purchase Agreement. On January 20, 2021, the underwriter fully exercised its over-allotment option;
thus, 750,000 Founder Shares were no longer subject to forfeiture. The Sponsor, the Company’s directors and
executive officers and GEPT agreed, subject to limited exceptions, not to transfer, assign or sell any of their Founder Shares or the
Class B ordinary shares that may be issued to GEPT under the Forward Purchase Agreement,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Class A ordinary shares for cash, securities or other
property. Private Placement Warrants Simultaneously with the closing of the Initial
Public Offering, the Company consummated the Private Placement of 6,600,000 Private Placement Warrants to the Sponsor for an aggregate
purchase price of approximately $5.8 million, and incurred offering costs of approximately $18,000. Each whole Private Placement Warrant is exercisable
for one whole Class A ordinary share at a price of $11.50 per share. A portion of the proceeds from the Private Placement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GEPT or their permitted transferees. The Sponsor and the Company’s officers and
directors agreed, subject to limited exceptions, not to transfer, assign or sell any of their Private Placement Warrants until 30 days
after the completion of the initial Business Combination. Related Party Loans On September 30, 2020, the Sponsor agreed to loan
the Company an aggregate of up to $300,000 to cover for expenses related to the Initial Public Offering pursuant to a promissory note
(the “Note”). This loan was non-interest bearing and payable upon the completion of the Initial Public Offering. The Company
borrowed approximately $97,000 under the Note and fully repaid the Note on January 20, 2021.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September 30, 2021 and December 31, 2020, the Company
had no borrowings under the Working Capital Loans. Administrative Support Agreement Commencing on the effective date of the prospectus
relating to the Initial Public Offering, the Company agreed to pay an affiliate of the Sponsor a total of $10,000 per month for office
space, secretarial and administrative services provided to the Company. Upon completion of the initial Business Combination or the Company’s
liquidation, the Company will cease paying these monthly fees. For the three and nine months ended September 30, 2021, the Company incurred
approximately $30,000 and approximately $84,000 in expense for these services, respectively. As of September 30, 2021, there was $10,000
in accounts payable - related party outstanding, as reflected in the accompanying condens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Commitments and
Contingencies Forward Purchase Agreement In connection with the consummation of the Initial
Public Offering, the Company entered into a forward purchase agreement (the “Forward Purchase Agreement”) with GEPT, pursuant
to which, in exchange for $824,500 of proceeds paid to the Company simultaneously with the closing of the Initial Public Offering, GEPT
has the right, in its discretion, to purchase up to the lesser of (i) $50.0 million of units and (ii) a number of units equal to 19.99%
of the pro forma equity outstanding at the time of the closing of the Company’s initial Business Combination, including but not
limited to, any ordinary shares issued in connection with the Initial Public Offering, the Forward Purchase Agreement or any private placement
or other offering or to any seller in the initial Business Combination (the “Forward Purchase Units”), with each unit consisting
of one Class A ordinary share (the “Forward Purchase Shares”) and 0.425 of one warrant to purchase one Class A ordinary share
at $11.50 per share, subject to adjustment (the “Forward Purchase Warrants”), for a purchase price of $10.00 per unit, in
a private placement to occur immediately prior to the closing of the initial Business Combination. If GEPT purchases the maximum number of Forward
Purchase Units available to it under the Forward Purchase Agreement, the Company will issue to GEPT, at the closing of the Company’s
initial Business Combination and prior to the conversion of the Class B ordinary shares into Class A ordinary shares in accordance with
the terms thereof (the “GEPT Issuance”):
● a number of Class B ordinary
shares (the “GEPT Class B ordinary shares”) that is equal to 12.5% of the aggregate number of Class B ordinary shares outstanding
at the time of the initial Business Combination prior to the conversion of such Class B ordinary shares into Class A ordinary shares
pursuant to the terms thereof and after giving effect to the issuance of the GEPT Class B ordinary shares and any other Class B ordinary
shares as a result of anti-dilution rights or other adjustments and the number of Class B ordinary shares transferred, assigned, sold
or forfeited in connection with the initial Business Combination but excluding 115,000 Class B ordinary shares from such calculation
(the “Post-Business Combination Class B ordinary shares”) (provided, however, that if the Founder Shares are converted into
Class A ordinary shares prior to the date of the Company’s initial Business Combination, GEPT will receive a number of Class A
ordinary shares equal to the number of Class A ordinary shares that it would have been entitled to pursuant to the GEPT Issuance); and
● a number of Private Placement
Warrants equal to 12.5% of the aggregate number of Private Placement Warrants outstanding at the time of the Company’s initial
business combination prior to the conversion of such Class B ordinary shares into Class A ordinary shares pursuant to the terms thereof
and after giving effect to any Private Placement Warrants transferred, assigned, sold or forfeited in connection with the initial Business
Combination (the “Post-Business Combination Private Placement Warrants”). In connection with such issuance, the Sponsor
agreed to forfeit to the Company for no consideration a number of Class B ordinary shares and Private Placement Warrants (the “Sponsor
Forfeiture”) such that after the Sponsor Forfeiture and the GEPT Issuance, the Sponsor will own (i) a number of Class B ordinary
shares equal to 87.5% of the number of Post-Business Combination Class B ordinary shares plus 15,000 Class B ordinary shares, and (ii)
a number of Private Placement Warrants equal to 87.5% of the number of Post-Business Combination Private Placement Warrants. The Company will determine the number of Forward
Purchase Units to be sold under the Forward Purchase Agreement and GEPT’s obligation to purchase such units will be subject to the
satisfaction of certain conditions, including, among others, the delivery by GEPT of a notice to the Company that it will purchase the
Forward Purchase Units in whole or in part. The rights of GEPT under the Forward Purchase Agreement do not depend on whether any Class
A ordinary shares are redeemed by the Public Shareholders. If GEPT does not purchase the maximum number of Forward Purchase Units available
to it under the Forward Purchase Agreement, GEPT will not be entitled to receive any of the Founder Shares or Private Placement Warrants
described above, and we will be entitled to retain the $824,500 paid to the Company by GEPT. The Forward Purchase Warrants purchased by GEPT
under the Forward Purchase Agreement will have the same terms as the Public Warrants. The Private Placement Warrants to be issued to GEPT
as described above will have the same terms and be subject to the same transfer restrictions as the Private Placement Warrants held by
the Sponsor.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signed upon consummation of the Initial Public Offering. These holders
ar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Pursuant to the Forward Purchase Agreement, the
Company has agreed to use reasonable best efforts to: (i) file within 30 days after the closing of the initial Business Combination a
registration statement with the SEC for a secondary offering of the Forward Purchase Shares and the Forward Purchase Warrants (and underlying
Class A ordinary shares); (ii) cause such registration statement to be declared effective promptly thereafter but in no event later than
sixty (60) days after the initial filing; (iii) maintain the effectiveness of such registration statement until the earliest of (A) the
date on which GEPT or its assignees cease to hold the securities covered thereby, and (B) the date all of the securities covered thereby
can be sold publicly without restriction or limitation under Rule 144 of the Securities Act; and (iv) after such registration statement
is declared effective, cause the Company to conduct firm commitment underwritten offerings, subject to certain limitations. In addition,
the Forward Purchase Agreement provides for certain “piggy-back” registration rights to the holders of forward purchase securities
to include their securities in other registration statements filed by the Company. The Company will bear the cost of registering these
securities. Underwriting Agreement The Company granted the underwriters a 45-day
option from the final prospectus relating to the Initial Public Offering to purchase up to 3,000,000 additional Units to cover over-allotments,
if any, at $10.00 per Unit, less the underwriting discounts and commissions. On January 20, 2021, the underwriter fully exercised its
over-allotment option. The underwriters were entitled to an underwriting
discount of $0.20 per unit, or $4.6 million in the aggregate, paid upon the closing of the Initial Public Offering. In addition, $0.35
per unit, or approximately $8.1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9 Months Ended</t>
        </is>
      </c>
    </row>
    <row r="2">
      <c r="B2" s="2" t="inlineStr">
        <is>
          <t>Sep. 30, 2021</t>
        </is>
      </c>
    </row>
    <row r="3">
      <c r="A3" s="3" t="inlineStr">
        <is>
          <t>Warrants Disclosure [Abstract]</t>
        </is>
      </c>
    </row>
    <row r="4">
      <c r="A4" s="4" t="inlineStr">
        <is>
          <t>Warrants</t>
        </is>
      </c>
      <c r="B4" s="4" t="inlineStr">
        <is>
          <t>Note 7-Warrants As of September 30, 2021, the Company had 11,500,000
Public Warrants and the 6,600,000 Private Placement Warrants outstanding. No warrants were outstanding as of December 31, 2020.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twenty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 th
The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excluding any forward purchase securities)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nd the Forward
Purchase Warrants will be identical to the Public Warrants,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GEPT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Public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it is unable to register or qualify
the underlying securities for sale under all applicable state securities laws. Redemption of warrants when the price per Class
A ordinary share equals or exceeds $10.00. Commencing 90 days after the warrants become exercisable,
the Company may redeem the outstanding warrants:
● in whole and not in part;
● at a price of $0.10 per warrant;
● upon a minimum of 30 days’
prior written notice of redemption; ● if, and only if, the closing price of Class A ordinary shares equals or exceeds $10.00 per Public Share (as adjusted for share splits, share capitalizations, reorganizations, recapitalizations and the like)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Public Share (as adjusted), the Private Placement Warrants must also be concurrently called for redemption on the same terms as the outstanding Public Warrants, as described above; provided that holders will be able to
exercise their warrants on a cashless basis prior to redemption and receive that number of shares determined by reference to an agreed
table based on the redemption date and the “fair market value” of the Class A ordinary shares. The “fair market value” of the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5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Ordinary Shares Subject To Possible Redemption [Abstract]</t>
        </is>
      </c>
    </row>
    <row r="4">
      <c r="A4" s="4" t="inlineStr">
        <is>
          <t>Class A Ordinary Shares Subject to Possible Redemption</t>
        </is>
      </c>
      <c r="B4" s="4" t="inlineStr">
        <is>
          <t xml:space="preserve">Note 8-Class A Ordinary Shares Subject to Possible
Redemption The Company’s Class A ordinary shares feature
certain redemption rights that are considered to be outside of the Company’s control and subject to the occurrence of future events.
The Company is authorized to issue 300,000,000 Class A ordinary shares with a par value of $0.0001 per share. Holders of the Company’s
Class A ordinary shares are entitled to one vote for each share. As of September 30, 2021, there were 23,000,000 Class A ordinary shares
issued and subject to possible redemption. As of December 31, 2020, there are no Class A ordinary shares issued or outstanding. The Class A ordinary shares subject to possible
redemption reflected on the condensed balance sheet is reconciled on the following table:
Gross proceeds received from Initial Public Offering $ 230,000,000
Less:
Fair value of Public Warrants at issuance (12,420,000 )
Offering costs allocated to Class A ordinary shares (12,572,940 )
Plus:
Accretion on Class A ordinary shares to redemption value 24,992,940
Class A ordinary shares subject to possible redemption $ 230,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1</t>
        </is>
      </c>
    </row>
    <row r="3">
      <c r="A3" s="3" t="inlineStr">
        <is>
          <t>Stockholders' Equity Note [Abstract]</t>
        </is>
      </c>
    </row>
    <row r="4">
      <c r="A4" s="4" t="inlineStr">
        <is>
          <t>Shareholders' Deficit</t>
        </is>
      </c>
      <c r="B4" s="4" t="inlineStr">
        <is>
          <t>Note 9-Shareholders’ Deficit Preference Shares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less the total number of Class B ordinary shares forfeited (if any) by the Sponsor to the extent less than 5,000,000
units are purchased under the Forward Purchase Agreement) and the number of Class A ordinary shares that may be sold pursuant to the Forward
Purchase Agreement,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y Private Placement
Warrants issued to the Sponsor, its affiliates or any member of the management team upon conversion of Working Capital Loans and any Forward
Purchase Warrant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There were no assets or liabilities
that are measured at fair value on a recurring basis as of December 31, 2020.
Fair Value Measured as of September 30, 2021
Level 1 Level 2 Level 3 Total
Assets:
Investments held in Trust Account - Money Market Funds $ 230,015,944 $ - $ - $ 230,015,944
Derivative assets - forward purchase agreement $ - $ - $ 34,700 $ 34,700
Liabilities:
Derivative liabilities - public warrants $ 7,820,000 $ - $ - $ 7,820,000
Derivative liabilities - private placement warrants $ - $ 4,488,000 $ - $ 4,488,000 Transfers to/from Levels 1, 2, and 3 are
recognized at the beginning of the reporting period. The estimated fair value of the Public Warrants and the Private Placement
Warrants transferred from a Level 3 measurement to a Level 1 and a Level 2 fair value measurement in March 2021, respectively, when
the Public Warrants were separately listed and traded. Level 1 instruments include investments invested
in mutual funds that invest in U.S. government securities. The Company uses inputs such as actual trade data, benchmark yields, quoted
market prices from dealers or brokers, and other similar sources to determine the fair value of its investments. The fair value of the warrants issued in connection
with the Initial Public Offering was initially measured using a binomial lattice model and subsequently been measured based on the market
price of such warrants at each measurement date. The fair value of warrants issued in connection with the Private Placement was initially
measured using Black-Scholes Option Pricing model and subsequently using the quoted price in active market when the Public Warrants were
separately listed and traded. The fair value of the units committed to be issued in connection with the forward purchase agreement has
been estimated using Black-Scholes Option Pricing model at each measurement date. For the three and nine months ended September 30, 2021,
the Company recognized a gain on change in the fair value of derivative instruments of approximately $3.3 million and $8.1 million, respectively,
presented on the accompanying unaudited condensed statements of operations. The change in the fair value of the Level 3 derivative
(assets) liabilities for the three and nine months ended September 30, 2021, is summarized as follows:
Derivative liabilities at January 1, 2021 $ -
Issuance of Public and Private Placement Warrants 19,548,000
Initial fair value of forward purchase agreement 824,500
Public Warrants transfer to Level 1 (12,420,000 )
Private Placement Warrants transfer to Level 2 (7,128,000 )
Change in fair value of derivative liabilities (915,800 )
Derivative assets at March 31, 2021 (91,300 )
Change in fair value of derivative assets 256,700
Derivative liabilities at June 30, 2021 165,400
Change in fair value of derivative liabilities (200,100 )
Derivative assets at September 30, 2021 $ (34,700 ) The estimated fair value of the Private Placement
Warrants, and the Public Warrants prior to being separately listed and traded, is determined using Level 3 inputs on January 20, 2021.
Inherent in a binomial lattice model and Black-Scholes Option Pricing model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Company estimates the probability of completing a Business Combination based on recent historical failure rates for special-purpose
acquisition companies (“SPACs”) and the current market environment. The following table provides quantitative information
regarding Level 3 fair value measurements inputs of the derivative warrant liabilities at the measurement date:
As of
Exercise price $ 11.50
Ordinary share price $ 9.93
Term (in years) 5.50
Volatility 20.00 %
Risk-free interest rate 0.50 %
Dividend yield -
Probability of completing a Business Combination 80.00 % The estimated fair value of the forward purchase
agreement is determined using Level 3 inputs. Inherent in a Black-Scholes Option Pricing model are assumptions related to expected stock-price
volatility, expected life, risk-free interest rate and dividend yield. The Company estimates the volatility of the forward purchase unit
based on implied volatility from the Company’s traded units and from historical volatility of select peer company’s ordinary
shares that matches the expected remaining life of the units. The risk-free interest rate is based on the U.S. Treasury zero-coupon yield
curve on the grant date for a maturity similar to the expected remaining life of the unit. The expected life of the forward purchase unit
is assumed to be equivalent to their remaining contractual term. The dividend rate is based on the historical rate, which the Company
anticipates remaining at zero. The following table provides quantitative information
regarding Level 3 fair vale measurements inputs of the forward purchase agreement at each measurement date:
As of As of
Exercise price $ 10.00 $ 10.00
Unit price $ 9.99 $ 9.97
Term (in years) 0.80 1.00
Volatility 14.20 % 20.00 %
Risk-free interest rate 0.10 % 0.10 %
Dividend yield - -
Probability of completing a Business Combination 80.00 % 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Subsequent Events Management has evaluated subsequent events to determine if events or
transactions occurring through the date the unaudited condensed financial statements were issued. Based upon this review, other than the
restatements discussed in Note 2, the Company did not identify any subsequent event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September 30, 2021, and December 31, 2020,
the Company did not have any cash equivalents. </t>
        </is>
      </c>
    </row>
    <row r="8">
      <c r="A8" s="4" t="inlineStr">
        <is>
          <t>Investments Held in Trust Account</t>
        </is>
      </c>
      <c r="B8" s="4" t="inlineStr">
        <is>
          <t xml:space="preserve">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primarily due to their short-term nature (except for derivative assets and liabilities - see Note 10).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 Associated with the Initial Public Offering</t>
        </is>
      </c>
      <c r="B12"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statements of operations. Offering costs associated with the Class A ordinary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3">
      <c r="A13" s="4" t="inlineStr">
        <is>
          <t>Derivative Assets and Liabilities</t>
        </is>
      </c>
      <c r="B13" s="4" t="inlineStr">
        <is>
          <t xml:space="preserve">Derivative Assets and Liabilities The Company does not use derivative
instruments to hedge exposures to cash flow, market, or foreign currency risks. The Company evaluates all of its financial
instruments, including issued share purchase warrants and forward purchase uni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assets/liabilities or
as equity, is re-assessed at the end of each reporting period. The warrants issued in connection with the Initial
Public Offering (the “Public Warrants”), the Private Placement Warrants and units that may be issued in connection with forward
purchase agreement are recognized as derivative assets or liabilities in accordance with ASC 815. Accordingly, the Company recognizes
the warrant instruments and forward purchase units as derivative assets or liabilities at fair value and adjusts the instruments to fair
value at each reporting period. The derivative assets or liabilities are subject to re-measurement at each balance sheet date until exercised,
and any change in fair value is recognized in the Company’s statement of operations. The fair value of the warrants issued in connection
with the Initial Public Offering were initially measured using a binomial lattice model and subsequently been measured at each measurement
date based on the market price of such warrants. The fair value of warrants issued in connection with the Private Placement was initially
measured using Black-Scholes Option Pricing model and subsequently using the market value of the public warrants when they were separately
listed and traded. The fair value of the units that may be issued in connection with the forward purchase agreement has been estimated
using Black-Scholes Option Pricing model at each measurement date. The determination of the fair value of the warrant liability may be
subject to change as more current information becomes available and accordingly the actual results could differ significantly. Derivative
warrant assets and liabilities are classified as non-current as their liquidation is not reasonably expected to require the use of current
assets or require the creation of current liabilities. </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23,000,000 Class A ordinary shares
subject to possible redemption are presented as temporary equity, outside of the shareholders’ equity section of the
Company’s condensed balance sheets. There were no Class A ordinary shares outstanding as of December 31, 2020.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
        </is>
      </c>
    </row>
    <row r="15">
      <c r="A15" s="4" t="inlineStr">
        <is>
          <t>Income Taxes</t>
        </is>
      </c>
      <c r="B15" s="4" t="inlineStr">
        <is>
          <t xml:space="preserve">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re
were no unrecognized tax benefits as of September 30, 2021 and December 31, 2020. Company recognizes accrued interest and penalties related
to unrecognized tax benefits as income tax expense.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6">
      <c r="A16" s="4" t="inlineStr">
        <is>
          <t>Net Income per Ordinary Share</t>
        </is>
      </c>
      <c r="B16" s="4" t="inlineStr">
        <is>
          <t xml:space="preserve">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18,100,000 Class A ordinary shares since their exercise is contingent upon future events and their inclusion would
be anti-dilutive under the treasury stock method. As a result, diluted net loss per share is the same as basic net loss per share for
the three and nine months ended September 30, 2021. Accretion associated with the redeemable Class A ordinary shares is excluded from
earnings per share as the redemption value approximates fair value. The diluted earnings per share calculation includes the Class B ordinary shares subject to forfeiture in relation to the over-allotment
from the first day of the interim period in which the contingency on such shares was resolved. The table below presents a reconciliation of the
numerator and denominator used to compute basic and diluted net income per share for each class of ordinary shares: </t>
        </is>
      </c>
    </row>
    <row r="17">
      <c r="A17" s="4" t="inlineStr">
        <is>
          <t>Recent Adopted Accounting Standards</t>
        </is>
      </c>
      <c r="B17"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statement to Previously Reported Financial Statements (Tables)</t>
        </is>
      </c>
      <c r="B1" s="2" t="inlineStr">
        <is>
          <t>9 Months Ended</t>
        </is>
      </c>
    </row>
    <row r="2">
      <c r="B2" s="2" t="inlineStr">
        <is>
          <t>Sep. 30, 2021</t>
        </is>
      </c>
    </row>
    <row r="3">
      <c r="A3" s="3" t="inlineStr">
        <is>
          <t>Condensed Financial Information Disclosure [Abstract]</t>
        </is>
      </c>
    </row>
    <row r="4">
      <c r="A4" s="4" t="inlineStr">
        <is>
          <t>Schedule of unaudited condensed balance sheet</t>
        </is>
      </c>
      <c r="B4" s="4" t="inlineStr">
        <is>
          <t xml:space="preserve">As of March 31, 2021
As Previously Reported Adjustment As Restated
Unaudited Condensed Balance Sheet
Total assets $ 231,422,795 - $ 231,422,795
Total liabilities $ 20,205,680 - $ 20,205,680
Class A ordinary shares subject to possible redemption 206,217,110 23,782,890 230,000,000
Shareholders’ equity (deficit)
Preference shares - - -
Class A ordinary shares 238 (238 ) -
Class B ordinary shares 700 - 700
Additional paid-in-capital - - -
Retained earnings (Accumulated deficit) 4,999,067 (23,782,652 ) (18,783,585 )
Total shareholders’ equity (deficit) 5,000,005 (23,782,890 ) (18,782,885 )
Total liabilities, Class A ordinary shares subject to possible redemption and shareholders’ equity (deficit) $ 231,422,795 $ - $ 231,422,795
As of June 30, 2021
As Previously Reported Adjustment As Restated
Unaudited Condensed Balance Sheet
Total assets $ 231,134,975 - $ 231,134,975
Total liabilities $ 24,215,613 - $ 24,215,613
Class A ordinary shares subject to possible redemption 201,919,360 28,080,640 230,000,000
Shareholders’ equity (deficit)
Preference shares - - -
Class A ordinary shares 281 (281 ) -
Class B ordinary shares 700 - 700
Additional paid-in-capital 3,111,719 (3,111,719 ) -
Retained earnings (Accumulated deficit) 1,887,302 (24,968,640 ) (23,081,338 )
Total shareholders’ equity (deficit) 5,000,002 (28,080,640 ) (23,080,638 )
Total liabilities, Class A ordinary shares subject to possible redemption and shareholders’ equity (deficit) $ 231,134,975 $ - $ 231,134,975 </t>
        </is>
      </c>
    </row>
    <row r="5">
      <c r="A5" s="4" t="inlineStr">
        <is>
          <t>Schedule of unaudited condensed statement of operations</t>
        </is>
      </c>
      <c r="B5" s="4" t="inlineStr">
        <is>
          <t xml:space="preserve">For the Three Months Ended March 31, 2021
As Previously Reported Adjustment As Restated
Unaudited Condensed Statement of Operations
Net income $ 6,219,304 $ - $ 6,219,304
Weighted average shares outstanding of Class A ordinary shares, basic and diluted 23,000,000 (4,855,556 ) 18,144,444
Basic and diluted net income per Class A ordinary share $ 0.00 $ 0.26 $ 0.26
Weighted average shares outstanding of Class B ordinary shares, basic and diluted 6,921,271 (1,329,604 ) 5,591,667
Basic and diluted net income per Class B ordinary share $ 0.90 $ (0.64 ) $ 0.26
For the Three Months Ended June 30, 2021
As Previously Reported Adjustment As Restated
Unaudited Condensed Statement of Operations
Net loss $ (4,297,753 ) $ - $ (4,297,753 )
Weighted average shares outstanding of Class A ordinary shares, basic and diluted 23,000,000 - 23,000,000
Basic and diluted net income (loss) per Class A ordinary share $ 0.00 $ (0.15 ) $ (0.15 )
Weighted average shares outstanding of Class B ordinary shares, basic and diluted 7,000,000 (1,250,000 ) 5,750,000
Basic and diluted net loss per Class B ordinary share $ (0.61 ) $ 0.46 $ (0.15 )
For the Six Months Ended June 30, 2021
As Previously Reported Adjustment As Restated
Unaudited Condensed Statement of Operations
Net income $ 1,921,551 $ - $ 1,921,551
Weighted average shares outstanding of Class A ordinary shares, basic and diluted 23,000,000 (2,414,365 ) 20,585,635
Basic and diluted net income per Class A ordinary share $ 0.00 $ 0.07 $ 0.07
Weighted average shares outstanding of Class B ordinary shares, basic and diluted 6,921,271 (1,250,000 ) 5,671,271
Basic and diluted net income per Class B ordinary share $ 0.28 $ (0.21 ) $ 0.07 </t>
        </is>
      </c>
    </row>
    <row r="6">
      <c r="A6" s="4" t="inlineStr">
        <is>
          <t>Schedule of unaudited ondensed statement of cash flows</t>
        </is>
      </c>
      <c r="B6" s="4" t="inlineStr">
        <is>
          <t xml:space="preserve">For the Three Months Ended March 31, 2021
As Previously Reported Adjustment As Restated
Unaudited Condensed Statement of Cash Flows - Supplemental disclosure of noncash activities:
Initial value of Class A ordinary shares subject to possibel redemption $ 218,301,630 $ (218,301,630 ) $ -
Change in fair value of Class A ordinary shares subject to possible redemption $ (12,084,520 ) $ 12,084,520 $ -
For the Six Months Ended June 30, 2021
As Previously Reported Adjustment As Restated
Unaudited Condensed Statement of Cash Flows - Supplemental disclosure of noncash activities:
Initial value of Class A ordinary shares subject to possibel redemption $ 197,929,130 $ (197,929,130 ) $ -
Change in fair value of Class A ordinary shares subject to possible redemption $ 3,990,230 $ (3,990,23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Dec. 31, 2020</t>
        </is>
      </c>
    </row>
    <row r="2">
      <c r="A2" s="3" t="inlineStr">
        <is>
          <t>Current assets:</t>
        </is>
      </c>
    </row>
    <row r="3">
      <c r="A3" s="4" t="inlineStr">
        <is>
          <t>Cash</t>
        </is>
      </c>
      <c r="C3" s="6" t="n">
        <v>660076</v>
      </c>
      <c r="D3" s="6" t="n">
        <v>103</v>
      </c>
    </row>
    <row r="4">
      <c r="A4" s="4" t="inlineStr">
        <is>
          <t>Prepaid expenses</t>
        </is>
      </c>
      <c r="C4" s="5" t="n">
        <v>308264</v>
      </c>
      <c r="D4" s="4" t="inlineStr">
        <is>
          <t xml:space="preserve"> </t>
        </is>
      </c>
    </row>
    <row r="5">
      <c r="A5" s="4" t="inlineStr">
        <is>
          <t>Total current assets</t>
        </is>
      </c>
      <c r="C5" s="5" t="n">
        <v>968340</v>
      </c>
      <c r="D5" s="5" t="n">
        <v>103</v>
      </c>
    </row>
    <row r="6">
      <c r="A6" s="4" t="inlineStr">
        <is>
          <t>Investments held in Trust Account</t>
        </is>
      </c>
      <c r="C6" s="5" t="n">
        <v>230015944</v>
      </c>
      <c r="D6" s="4" t="inlineStr">
        <is>
          <t xml:space="preserve"> </t>
        </is>
      </c>
    </row>
    <row r="7">
      <c r="A7" s="4" t="inlineStr">
        <is>
          <t>Derivative assets - forward purchase agreement</t>
        </is>
      </c>
      <c r="C7" s="5" t="n">
        <v>34700</v>
      </c>
      <c r="D7" s="4" t="inlineStr">
        <is>
          <t xml:space="preserve"> </t>
        </is>
      </c>
    </row>
    <row r="8">
      <c r="A8" s="4" t="inlineStr">
        <is>
          <t>Deferred offering costs associated with the initial public offering</t>
        </is>
      </c>
      <c r="C8" s="4" t="inlineStr">
        <is>
          <t xml:space="preserve"> </t>
        </is>
      </c>
      <c r="D8" s="5" t="n">
        <v>411363</v>
      </c>
    </row>
    <row r="9">
      <c r="A9" s="4" t="inlineStr">
        <is>
          <t>Total Assets</t>
        </is>
      </c>
      <c r="C9" s="5" t="n">
        <v>231018984</v>
      </c>
      <c r="D9" s="5" t="n">
        <v>411466</v>
      </c>
    </row>
    <row r="10">
      <c r="A10" s="3" t="inlineStr">
        <is>
          <t>Current liabilities:</t>
        </is>
      </c>
    </row>
    <row r="11">
      <c r="A11" s="4" t="inlineStr">
        <is>
          <t>Accounts payable</t>
        </is>
      </c>
      <c r="C11" s="5" t="n">
        <v>186132</v>
      </c>
      <c r="D11" s="5" t="n">
        <v>3000</v>
      </c>
    </row>
    <row r="12">
      <c r="A12" s="4" t="inlineStr">
        <is>
          <t>Accounts payable - related party</t>
        </is>
      </c>
      <c r="C12" s="5" t="n">
        <v>10000</v>
      </c>
      <c r="D12" s="4" t="inlineStr">
        <is>
          <t xml:space="preserve"> </t>
        </is>
      </c>
    </row>
    <row r="13">
      <c r="A13" s="4" t="inlineStr">
        <is>
          <t>Accrued expenses</t>
        </is>
      </c>
      <c r="C13" s="5" t="n">
        <v>618505</v>
      </c>
      <c r="D13" s="5" t="n">
        <v>321215</v>
      </c>
    </row>
    <row r="14">
      <c r="A14" s="4" t="inlineStr">
        <is>
          <t>Note payable</t>
        </is>
      </c>
      <c r="C14" s="4" t="inlineStr">
        <is>
          <t xml:space="preserve"> </t>
        </is>
      </c>
      <c r="D14" s="5" t="n">
        <v>96500</v>
      </c>
    </row>
    <row r="15">
      <c r="A15" s="4" t="inlineStr">
        <is>
          <t>Total current liabilities</t>
        </is>
      </c>
      <c r="C15" s="5" t="n">
        <v>814637</v>
      </c>
      <c r="D15" s="5" t="n">
        <v>420715</v>
      </c>
    </row>
    <row r="16">
      <c r="A16" s="4" t="inlineStr">
        <is>
          <t>Deferred underwriting commissions</t>
        </is>
      </c>
      <c r="C16" s="5" t="n">
        <v>8050000</v>
      </c>
      <c r="D16" s="4" t="inlineStr">
        <is>
          <t xml:space="preserve"> </t>
        </is>
      </c>
    </row>
    <row r="17">
      <c r="A17" s="4" t="inlineStr">
        <is>
          <t>Derivative liabilities - warrants</t>
        </is>
      </c>
      <c r="C17" s="5" t="n">
        <v>12308000</v>
      </c>
      <c r="D17" s="4" t="inlineStr">
        <is>
          <t xml:space="preserve"> </t>
        </is>
      </c>
    </row>
    <row r="18">
      <c r="A18" s="4" t="inlineStr">
        <is>
          <t>Total Liabilities</t>
        </is>
      </c>
      <c r="C18" s="5" t="n">
        <v>21172637</v>
      </c>
      <c r="D18" s="5" t="n">
        <v>420715</v>
      </c>
    </row>
    <row r="19">
      <c r="A19" s="4" t="inlineStr">
        <is>
          <t>Commitments and Contingencies</t>
        </is>
      </c>
      <c r="C19" s="4" t="inlineStr">
        <is>
          <t xml:space="preserve"> </t>
        </is>
      </c>
      <c r="D19" s="4" t="inlineStr">
        <is>
          <t xml:space="preserve"> </t>
        </is>
      </c>
    </row>
    <row r="20">
      <c r="A20" s="4" t="inlineStr">
        <is>
          <t>Class A ordinary shares subject to possible redemption, $0.0001 par value; 23,000,000 and 0 shares issued and outstanding at $10.00 per share redemption value as of September 30, 2021 and December 31, 2020, respectively</t>
        </is>
      </c>
      <c r="C20" s="5" t="n">
        <v>230000000</v>
      </c>
      <c r="D20" s="4" t="inlineStr">
        <is>
          <t xml:space="preserve"> </t>
        </is>
      </c>
    </row>
    <row r="21">
      <c r="A21" s="3" t="inlineStr">
        <is>
          <t>Shareholders’ Deficit</t>
        </is>
      </c>
    </row>
    <row r="22">
      <c r="A22" s="4" t="inlineStr">
        <is>
          <t>Preference shares, $0.0001 par value; 1,000,000 shares authorized; none issued and outstanding as of September 30, 2021 and December 31, 2020</t>
        </is>
      </c>
      <c r="C22" s="4" t="inlineStr">
        <is>
          <t xml:space="preserve"> </t>
        </is>
      </c>
      <c r="D22" s="4" t="inlineStr">
        <is>
          <t xml:space="preserve"> </t>
        </is>
      </c>
    </row>
    <row r="23">
      <c r="A23" s="4" t="inlineStr">
        <is>
          <t>Class A ordinary shares, $0.0001 par value; 300,000,000 shares authorized; no non-redeemable shares issued or outstanding as of September 30, 2021 and December 31, 2020</t>
        </is>
      </c>
      <c r="C23" s="4" t="inlineStr">
        <is>
          <t xml:space="preserve"> </t>
        </is>
      </c>
      <c r="D23" s="4" t="inlineStr">
        <is>
          <t xml:space="preserve"> </t>
        </is>
      </c>
    </row>
    <row r="24">
      <c r="A24" s="4" t="inlineStr">
        <is>
          <t>Class B ordinary shares, $0.0001 par value; 30,000,000 shares authorized; 7,000,000 shares issued and outstanding as of September 30, 2021 and December 31, 2020</t>
        </is>
      </c>
      <c r="B24" s="4" t="inlineStr">
        <is>
          <t>[1]</t>
        </is>
      </c>
      <c r="C24" s="5" t="n">
        <v>700</v>
      </c>
      <c r="D24" s="5" t="n">
        <v>700</v>
      </c>
    </row>
    <row r="25">
      <c r="A25" s="4" t="inlineStr">
        <is>
          <t>Additional paid-in capital</t>
        </is>
      </c>
      <c r="C25" s="4" t="inlineStr">
        <is>
          <t xml:space="preserve"> </t>
        </is>
      </c>
      <c r="D25" s="5" t="n">
        <v>24300</v>
      </c>
    </row>
    <row r="26">
      <c r="A26" s="4" t="inlineStr">
        <is>
          <t>Accumulated deficit</t>
        </is>
      </c>
      <c r="C26" s="5" t="n">
        <v>-20154353</v>
      </c>
      <c r="D26" s="5" t="n">
        <v>-34249</v>
      </c>
    </row>
    <row r="27">
      <c r="A27" s="4" t="inlineStr">
        <is>
          <t>Total shareholders’ deficit</t>
        </is>
      </c>
      <c r="C27" s="5" t="n">
        <v>-20153653</v>
      </c>
      <c r="D27" s="5" t="n">
        <v>-9249</v>
      </c>
    </row>
    <row r="28">
      <c r="A28" s="4" t="inlineStr">
        <is>
          <t>Total Liabilities, Class A Ordinary Shares Subject to Possible Redemption and Shareholders’ Deficit</t>
        </is>
      </c>
      <c r="C28" s="6" t="n">
        <v>231018984</v>
      </c>
      <c r="D28" s="6" t="n">
        <v>411466</v>
      </c>
    </row>
    <row r="29"/>
    <row r="30">
      <c r="A30" s="4" t="inlineStr">
        <is>
          <t>[1]</t>
        </is>
      </c>
      <c r="B30" s="4" t="inlineStr">
        <is>
          <t>As
of September 30, 2021 and December 31, 2020, Class B ordinary shares amount included up to 1,250,000 Class B ordinary shares subject
to forfeiture depending on the number of units purchased under the Forward Purchase Agreement. As of December 31, 2020, this number also
included up to 750,000 Class B ordinary shares subject to forfeiture if the over-allotment option was not exercised in full or in part
by the underwriters. On January 20, 2021, the over-allotment option was exercised in full. Accordingly, none of these shares were forfeited.</t>
        </is>
      </c>
    </row>
  </sheetData>
  <mergeCells count="3">
    <mergeCell ref="A1:B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chedule of calculation of basic and diluted net income (loss) per ordinary share</t>
        </is>
      </c>
      <c r="B4" s="4" t="inlineStr">
        <is>
          <t xml:space="preserve">For the Three Months Ended For the Nine Months Ended
September 30, 2021 September 30, 2021
Class A Class B Class A Class B
Numerator:
Allocation of net income - basic $ 2,341,588 $ 585,397 $ 3,829,016 $ 1,019,520
Allocation of net income - diluted $ 2,341,588 $ 585,397 $ 3,821,654 $ 1,026,882
Denominator:
Basic weighted average ordinary shares outstanding 23,000,000 5,750,000 21,399,267 5,697,802
Diluted weighted average ordinary shares outstanding 23,000,000 5,750,000 21,399,267 5,750,000
Basic net income per ordinary share $ 0.10 $ 0.10 $ 0.18 $ 0.18
Diluted net income per ordinary share $ 0.10 $ 0.10 $ 0.18 $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Ordinary Shares Subject To Possible Redemption [Abstract]</t>
        </is>
      </c>
    </row>
    <row r="4">
      <c r="A4" s="4" t="inlineStr">
        <is>
          <t>Schedule of the condensed balance sheet</t>
        </is>
      </c>
      <c r="B4" s="4" t="inlineStr">
        <is>
          <t xml:space="preserve">Gross proceeds received from Initial Public Offering $ 230,000,000
Less:
Fair value of Public Warrants at issuance (12,420,000 )
Offering costs allocated to Class A ordinary shares (12,572,940 )
Plus:
Accretion on Class A ordinary shares to redemption value 24,992,940
Class A ordinary shares subject to possible redemption $ 230,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hierarchy of valuation techniques</t>
        </is>
      </c>
      <c r="B4" s="4" t="inlineStr">
        <is>
          <t xml:space="preserve">Fair Value Measured as of September 30, 2021
Level 1 Level 2 Level 3 Total
Assets:
Investments held in Trust Account - Money Market Funds $ 230,015,944 $ - $ - $ 230,015,944
Derivative assets - forward purchase agreement $ - $ - $ 34,700 $ 34,700
Liabilities:
Derivative liabilities - public warrants $ 7,820,000 $ - $ - $ 7,820,000
Derivative liabilities - private placement warrants $ - $ 4,488,000 $ - $ 4,488,000 </t>
        </is>
      </c>
    </row>
    <row r="5">
      <c r="A5" s="4" t="inlineStr">
        <is>
          <t>Schedule of change in the fair value of the level 3 derivative liabilities</t>
        </is>
      </c>
      <c r="B5" s="4" t="inlineStr">
        <is>
          <t xml:space="preserve">Derivative liabilities at January 1, 2021 $ -
Issuance of Public and Private Placement Warrants 19,548,000
Initial fair value of forward purchase agreement 824,500
Public Warrants transfer to Level 1 (12,420,000 )
Private Placement Warrants transfer to Level 2 (7,128,000 )
Change in fair value of derivative liabilities (915,800 )
Derivative assets at March 31, 2021 (91,300 )
Change in fair value of derivative assets 256,700
Derivative liabilities at June 30, 2021 165,400
Change in fair value of derivative liabilities (200,100 )
Derivative assets at September 30, 2021 $ (34,700 ) </t>
        </is>
      </c>
    </row>
    <row r="6">
      <c r="A6" s="4" t="inlineStr">
        <is>
          <t>Schedule of quantitative information regarding Level 3 fair value measurements inputs of derivative liabilities</t>
        </is>
      </c>
      <c r="B6" s="4" t="inlineStr">
        <is>
          <t xml:space="preserve">As of
Exercise price $ 11.50
Ordinary share price $ 9.93
Term (in years) 5.50
Volatility 20.00 %
Risk-free interest rate 0.50 %
Dividend yield -
Probability of completing a Business Combination 80.00 % </t>
        </is>
      </c>
    </row>
    <row r="7">
      <c r="A7" s="4" t="inlineStr">
        <is>
          <t>Schedule of quantitative information regarding Level 3 fair vale measurements inputs of forward purchase agreement</t>
        </is>
      </c>
      <c r="B7" s="4" t="inlineStr">
        <is>
          <t>As of As of
Exercise price $ 10.00 $ 10.00
Unit price $ 9.99 $ 9.97
Term (in years) 0.80 1.00
Volatility 14.20 % 20.00 %
Risk-free interest rate 0.10 % 0.10 %
Dividend yield - -
Probability of completing a Business Combination 80.00 % 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9 Months Ended</t>
        </is>
      </c>
    </row>
    <row r="2">
      <c r="B2" s="2" t="inlineStr">
        <is>
          <t>Jan. 20, 2021</t>
        </is>
      </c>
      <c r="C2" s="2" t="inlineStr">
        <is>
          <t>Sep. 30, 2021</t>
        </is>
      </c>
    </row>
    <row r="3">
      <c r="A3" s="3" t="inlineStr">
        <is>
          <t>Description of Organization and Business Operations (Details) [Line Items]</t>
        </is>
      </c>
    </row>
    <row r="4">
      <c r="A4" s="4" t="inlineStr">
        <is>
          <t>Unit price (in Dollars per share)</t>
        </is>
      </c>
      <c r="C4" s="6" t="n">
        <v>10</v>
      </c>
    </row>
    <row r="5">
      <c r="A5" s="4" t="inlineStr">
        <is>
          <t>Gross proceeds from Initial Public Offering</t>
        </is>
      </c>
      <c r="B5" s="6" t="n">
        <v>230000000</v>
      </c>
    </row>
    <row r="6">
      <c r="A6" s="4" t="inlineStr">
        <is>
          <t>Offering costs incurred</t>
        </is>
      </c>
      <c r="B6" s="5" t="n">
        <v>13300000</v>
      </c>
    </row>
    <row r="7">
      <c r="A7" s="4" t="inlineStr">
        <is>
          <t>Deferred underwriting commissions</t>
        </is>
      </c>
      <c r="B7" s="6" t="n">
        <v>8100000</v>
      </c>
    </row>
    <row r="8">
      <c r="A8" s="4" t="inlineStr">
        <is>
          <t>Percentage of fair market value</t>
        </is>
      </c>
      <c r="C8" s="4" t="inlineStr">
        <is>
          <t>80.00%</t>
        </is>
      </c>
    </row>
    <row r="9">
      <c r="A9" s="4" t="inlineStr">
        <is>
          <t>Public share price (in Dollars per share)</t>
        </is>
      </c>
      <c r="C9" s="6" t="n">
        <v>10</v>
      </c>
    </row>
    <row r="10">
      <c r="A10" s="4" t="inlineStr">
        <is>
          <t>Net tangible assets of business combination</t>
        </is>
      </c>
      <c r="C10" s="6" t="n">
        <v>5000001</v>
      </c>
    </row>
    <row r="11">
      <c r="A11" s="4" t="inlineStr">
        <is>
          <t>Percentage of restricted redeeming shares</t>
        </is>
      </c>
      <c r="C11" s="4" t="inlineStr">
        <is>
          <t>15.00%</t>
        </is>
      </c>
    </row>
    <row r="12">
      <c r="A12" s="4" t="inlineStr">
        <is>
          <t>Obligation to redeem public shares, percentage</t>
        </is>
      </c>
      <c r="C12" s="4" t="inlineStr">
        <is>
          <t>100.00%</t>
        </is>
      </c>
    </row>
    <row r="13">
      <c r="A13" s="4" t="inlineStr">
        <is>
          <t>Cash</t>
        </is>
      </c>
      <c r="C13" s="6" t="n">
        <v>660000</v>
      </c>
    </row>
    <row r="14">
      <c r="A14" s="4" t="inlineStr">
        <is>
          <t>Working capital</t>
        </is>
      </c>
      <c r="C14" s="5" t="n">
        <v>154000</v>
      </c>
    </row>
    <row r="15">
      <c r="A15" s="4" t="inlineStr">
        <is>
          <t>Loan amount</t>
        </is>
      </c>
      <c r="C15" s="5" t="n">
        <v>96500</v>
      </c>
    </row>
    <row r="16">
      <c r="A16" s="4" t="inlineStr">
        <is>
          <t>Sponsor [Member]</t>
        </is>
      </c>
    </row>
    <row r="17">
      <c r="A17" s="3" t="inlineStr">
        <is>
          <t>Description of Organization and Business Operations (Details) [Line Items]</t>
        </is>
      </c>
    </row>
    <row r="18">
      <c r="A18" s="4" t="inlineStr">
        <is>
          <t>Cash</t>
        </is>
      </c>
      <c r="C18" s="6" t="n">
        <v>25000</v>
      </c>
    </row>
    <row r="19">
      <c r="A19" s="4" t="inlineStr">
        <is>
          <t>Business Acquisition [Member]</t>
        </is>
      </c>
    </row>
    <row r="20">
      <c r="A20" s="3" t="inlineStr">
        <is>
          <t>Description of Organization and Business Operations (Details) [Line Items]</t>
        </is>
      </c>
    </row>
    <row r="21">
      <c r="A21" s="4" t="inlineStr">
        <is>
          <t>Outstanding voting securities</t>
        </is>
      </c>
      <c r="C21" s="4" t="inlineStr">
        <is>
          <t>50.00%</t>
        </is>
      </c>
    </row>
    <row r="22">
      <c r="A22" s="4" t="inlineStr">
        <is>
          <t>Business combination, description</t>
        </is>
      </c>
      <c r="C22" s="4" t="inlineStr">
        <is>
          <t xml:space="preserve">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
        </is>
      </c>
    </row>
    <row r="23">
      <c r="A23" s="4" t="inlineStr">
        <is>
          <t>Business acquisition, share price (in Dollars per share)</t>
        </is>
      </c>
      <c r="C23" s="6" t="n">
        <v>10</v>
      </c>
    </row>
    <row r="24">
      <c r="A24" s="4" t="inlineStr">
        <is>
          <t>General Electric Pension Trust [Member]</t>
        </is>
      </c>
    </row>
    <row r="25">
      <c r="A25" s="3" t="inlineStr">
        <is>
          <t>Description of Organization and Business Operations (Details) [Line Items]</t>
        </is>
      </c>
    </row>
    <row r="26">
      <c r="A26" s="4" t="inlineStr">
        <is>
          <t>Gross proceeds</t>
        </is>
      </c>
      <c r="C26" s="6" t="n">
        <v>824500</v>
      </c>
    </row>
    <row r="27">
      <c r="A27" s="4" t="inlineStr">
        <is>
          <t>General Electric Pension Trust [Member] | Business Combination [Member]</t>
        </is>
      </c>
    </row>
    <row r="28">
      <c r="A28" s="3" t="inlineStr">
        <is>
          <t>Description of Organization and Business Operations (Details) [Line Items]</t>
        </is>
      </c>
    </row>
    <row r="29">
      <c r="A29" s="4" t="inlineStr">
        <is>
          <t>Share value forward purchase units</t>
        </is>
      </c>
      <c r="C29" s="5" t="n">
        <v>50000000</v>
      </c>
    </row>
    <row r="30">
      <c r="A30" s="4" t="inlineStr">
        <is>
          <t>Initial Public Offering [Member]</t>
        </is>
      </c>
    </row>
    <row r="31">
      <c r="A31" s="3" t="inlineStr">
        <is>
          <t>Description of Organization and Business Operations (Details) [Line Items]</t>
        </is>
      </c>
    </row>
    <row r="32">
      <c r="A32" s="4" t="inlineStr">
        <is>
          <t>Number of units issued in transaction (in Shares)</t>
        </is>
      </c>
      <c r="B32" s="5" t="n">
        <v>23000000</v>
      </c>
    </row>
    <row r="33">
      <c r="A33" s="4" t="inlineStr">
        <is>
          <t>Unit price (in Dollars per share)</t>
        </is>
      </c>
      <c r="B33" s="6" t="n">
        <v>10</v>
      </c>
    </row>
    <row r="34">
      <c r="A34" s="4" t="inlineStr">
        <is>
          <t>Gross proceeds from Initial Public Offering</t>
        </is>
      </c>
      <c r="C34" s="6" t="n">
        <v>230000000</v>
      </c>
    </row>
    <row r="35">
      <c r="A35" s="4" t="inlineStr">
        <is>
          <t>Offering costs</t>
        </is>
      </c>
      <c r="B35" s="6" t="n">
        <v>13300000</v>
      </c>
    </row>
    <row r="36">
      <c r="A36" s="4" t="inlineStr">
        <is>
          <t>Over-Allotment Option [Member]</t>
        </is>
      </c>
    </row>
    <row r="37">
      <c r="A37" s="3" t="inlineStr">
        <is>
          <t>Description of Organization and Business Operations (Details) [Line Items]</t>
        </is>
      </c>
    </row>
    <row r="38">
      <c r="A38" s="4" t="inlineStr">
        <is>
          <t>Number of units issued in transaction (in Shares)</t>
        </is>
      </c>
      <c r="B38" s="5" t="n">
        <v>3000000</v>
      </c>
    </row>
    <row r="39">
      <c r="A39" s="4" t="inlineStr">
        <is>
          <t>Private Placement Warrants [Member]</t>
        </is>
      </c>
    </row>
    <row r="40">
      <c r="A40" s="3" t="inlineStr">
        <is>
          <t>Description of Organization and Business Operations (Details) [Line Items]</t>
        </is>
      </c>
    </row>
    <row r="41">
      <c r="A41" s="4" t="inlineStr">
        <is>
          <t>Number of shares issued (in Shares)</t>
        </is>
      </c>
      <c r="C41" s="5" t="n">
        <v>6600000</v>
      </c>
    </row>
    <row r="42">
      <c r="A42" s="4" t="inlineStr">
        <is>
          <t>Aggregate of purchase price</t>
        </is>
      </c>
      <c r="C42" s="6" t="n">
        <v>5800000</v>
      </c>
    </row>
    <row r="43">
      <c r="A43" s="4" t="inlineStr">
        <is>
          <t>Offering costs</t>
        </is>
      </c>
      <c r="C43" s="5" t="n">
        <v>18000</v>
      </c>
    </row>
    <row r="44">
      <c r="A44" s="4" t="inlineStr">
        <is>
          <t>Gross proceeds</t>
        </is>
      </c>
      <c r="C44" s="6" t="n">
        <v>824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Restatement to Previously Reported Financial Statements (Details)</t>
        </is>
      </c>
      <c r="B1" s="2" t="inlineStr">
        <is>
          <t>Sep. 30, 2021USD ($)</t>
        </is>
      </c>
    </row>
    <row r="2">
      <c r="A2" s="3" t="inlineStr">
        <is>
          <t>Condensed Financial Information Disclosure [Abstract]</t>
        </is>
      </c>
    </row>
    <row r="3">
      <c r="A3" s="4" t="inlineStr">
        <is>
          <t>Net tangible assets</t>
        </is>
      </c>
      <c r="B3" s="6" t="n">
        <v>5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to Previously Reported Financial Statements (Details) - Schedule of unaudited condensed balance sheet - USD ($)</t>
        </is>
      </c>
      <c r="B1" s="2" t="inlineStr">
        <is>
          <t>Jun. 30, 2021</t>
        </is>
      </c>
      <c r="C1" s="2" t="inlineStr">
        <is>
          <t>Mar. 31, 2021</t>
        </is>
      </c>
    </row>
    <row r="2">
      <c r="A2" s="4" t="inlineStr">
        <is>
          <t>As Previously Reported [Member]</t>
        </is>
      </c>
    </row>
    <row r="3">
      <c r="A3" s="3" t="inlineStr">
        <is>
          <t>Condensed Balance Sheet Statements, Captions [Line Items]</t>
        </is>
      </c>
    </row>
    <row r="4">
      <c r="A4" s="4" t="inlineStr">
        <is>
          <t>Total assets</t>
        </is>
      </c>
      <c r="B4" s="6" t="n">
        <v>231134975</v>
      </c>
      <c r="C4" s="6" t="n">
        <v>231422795</v>
      </c>
    </row>
    <row r="5">
      <c r="A5" s="4" t="inlineStr">
        <is>
          <t>Total liabilities</t>
        </is>
      </c>
      <c r="B5" s="5" t="n">
        <v>24215613</v>
      </c>
      <c r="C5" s="5" t="n">
        <v>20205680</v>
      </c>
    </row>
    <row r="6">
      <c r="A6" s="4" t="inlineStr">
        <is>
          <t>Class A ordinary shares subject to possible redemption</t>
        </is>
      </c>
      <c r="B6" s="5" t="n">
        <v>201919360</v>
      </c>
      <c r="C6" s="5" t="n">
        <v>206217110</v>
      </c>
    </row>
    <row r="7">
      <c r="A7" s="3" t="inlineStr">
        <is>
          <t>Shareholders’ equity (deficit)</t>
        </is>
      </c>
    </row>
    <row r="8">
      <c r="A8" s="4" t="inlineStr">
        <is>
          <t>Preference shares</t>
        </is>
      </c>
      <c r="B8" s="4" t="inlineStr">
        <is>
          <t xml:space="preserve"> </t>
        </is>
      </c>
      <c r="C8" s="4" t="inlineStr">
        <is>
          <t xml:space="preserve"> </t>
        </is>
      </c>
    </row>
    <row r="9">
      <c r="A9" s="4" t="inlineStr">
        <is>
          <t>Additional paid-in-capital</t>
        </is>
      </c>
      <c r="B9" s="5" t="n">
        <v>3111719</v>
      </c>
      <c r="C9" s="4" t="inlineStr">
        <is>
          <t xml:space="preserve"> </t>
        </is>
      </c>
    </row>
    <row r="10">
      <c r="A10" s="4" t="inlineStr">
        <is>
          <t>Retained earnings (Accumulated deficit)</t>
        </is>
      </c>
      <c r="B10" s="5" t="n">
        <v>1887302</v>
      </c>
      <c r="C10" s="5" t="n">
        <v>4999067</v>
      </c>
    </row>
    <row r="11">
      <c r="A11" s="4" t="inlineStr">
        <is>
          <t>Total shareholders’ equity (deficit)</t>
        </is>
      </c>
      <c r="B11" s="5" t="n">
        <v>5000002</v>
      </c>
      <c r="C11" s="5" t="n">
        <v>5000005</v>
      </c>
    </row>
    <row r="12">
      <c r="A12" s="4" t="inlineStr">
        <is>
          <t>Total liabilities, Class A ordinary shares subject to possible redemption and shareholders’ equity (deficit)</t>
        </is>
      </c>
      <c r="B12" s="5" t="n">
        <v>231134975</v>
      </c>
      <c r="C12" s="5" t="n">
        <v>231422795</v>
      </c>
    </row>
    <row r="13">
      <c r="A13" s="4" t="inlineStr">
        <is>
          <t>As Previously Reported [Member] | Class A Ordinary Shares [Member]</t>
        </is>
      </c>
    </row>
    <row r="14">
      <c r="A14" s="3" t="inlineStr">
        <is>
          <t>Shareholders’ equity (deficit)</t>
        </is>
      </c>
    </row>
    <row r="15">
      <c r="A15" s="4" t="inlineStr">
        <is>
          <t>Ordinary shares</t>
        </is>
      </c>
      <c r="B15" s="5" t="n">
        <v>281</v>
      </c>
      <c r="C15" s="5" t="n">
        <v>238</v>
      </c>
    </row>
    <row r="16">
      <c r="A16" s="4" t="inlineStr">
        <is>
          <t>As Previously Reported [Member] | Class B Ordinary Shares [Member]</t>
        </is>
      </c>
    </row>
    <row r="17">
      <c r="A17" s="3" t="inlineStr">
        <is>
          <t>Shareholders’ equity (deficit)</t>
        </is>
      </c>
    </row>
    <row r="18">
      <c r="A18" s="4" t="inlineStr">
        <is>
          <t>Ordinary shares</t>
        </is>
      </c>
      <c r="B18" s="5" t="n">
        <v>700</v>
      </c>
      <c r="C18" s="5" t="n">
        <v>700</v>
      </c>
    </row>
    <row r="19">
      <c r="A19" s="4" t="inlineStr">
        <is>
          <t>Revision of Prior Period, Adjustment [Member]</t>
        </is>
      </c>
    </row>
    <row r="20">
      <c r="A20" s="3" t="inlineStr">
        <is>
          <t>Condensed Balance Sheet Statements, Captions [Line Items]</t>
        </is>
      </c>
    </row>
    <row r="21">
      <c r="A21" s="4" t="inlineStr">
        <is>
          <t>Total assets</t>
        </is>
      </c>
      <c r="B21" s="4" t="inlineStr">
        <is>
          <t xml:space="preserve"> </t>
        </is>
      </c>
      <c r="C21" s="4" t="inlineStr">
        <is>
          <t xml:space="preserve"> </t>
        </is>
      </c>
    </row>
    <row r="22">
      <c r="A22" s="4" t="inlineStr">
        <is>
          <t>Total liabilities</t>
        </is>
      </c>
      <c r="B22" s="4" t="inlineStr">
        <is>
          <t xml:space="preserve"> </t>
        </is>
      </c>
      <c r="C22" s="4" t="inlineStr">
        <is>
          <t xml:space="preserve"> </t>
        </is>
      </c>
    </row>
    <row r="23">
      <c r="A23" s="4" t="inlineStr">
        <is>
          <t>Class A ordinary shares subject to possible redemption</t>
        </is>
      </c>
      <c r="B23" s="5" t="n">
        <v>28080640</v>
      </c>
      <c r="C23" s="5" t="n">
        <v>23782890</v>
      </c>
    </row>
    <row r="24">
      <c r="A24" s="3" t="inlineStr">
        <is>
          <t>Shareholders’ equity (deficit)</t>
        </is>
      </c>
    </row>
    <row r="25">
      <c r="A25" s="4" t="inlineStr">
        <is>
          <t>Preference shares</t>
        </is>
      </c>
      <c r="B25" s="4" t="inlineStr">
        <is>
          <t xml:space="preserve"> </t>
        </is>
      </c>
      <c r="C25" s="4" t="inlineStr">
        <is>
          <t xml:space="preserve"> </t>
        </is>
      </c>
    </row>
    <row r="26">
      <c r="A26" s="4" t="inlineStr">
        <is>
          <t>Additional paid-in-capital</t>
        </is>
      </c>
      <c r="B26" s="5" t="n">
        <v>-3111719</v>
      </c>
      <c r="C26" s="4" t="inlineStr">
        <is>
          <t xml:space="preserve"> </t>
        </is>
      </c>
    </row>
    <row r="27">
      <c r="A27" s="4" t="inlineStr">
        <is>
          <t>Retained earnings (Accumulated deficit)</t>
        </is>
      </c>
      <c r="B27" s="5" t="n">
        <v>-24968640</v>
      </c>
      <c r="C27" s="5" t="n">
        <v>-23782652</v>
      </c>
    </row>
    <row r="28">
      <c r="A28" s="4" t="inlineStr">
        <is>
          <t>Total shareholders’ equity (deficit)</t>
        </is>
      </c>
      <c r="B28" s="5" t="n">
        <v>-28080640</v>
      </c>
      <c r="C28" s="5" t="n">
        <v>-23782890</v>
      </c>
    </row>
    <row r="29">
      <c r="A29" s="4" t="inlineStr">
        <is>
          <t>Total liabilities, Class A ordinary shares subject to possible redemption and shareholders’ equity (deficit)</t>
        </is>
      </c>
      <c r="C29" s="4" t="inlineStr">
        <is>
          <t xml:space="preserve"> </t>
        </is>
      </c>
    </row>
    <row r="30">
      <c r="A30" s="4" t="inlineStr">
        <is>
          <t>Revision of Prior Period, Adjustment [Member] | Class A Ordinary Shares [Member]</t>
        </is>
      </c>
    </row>
    <row r="31">
      <c r="A31" s="3" t="inlineStr">
        <is>
          <t>Shareholders’ equity (deficit)</t>
        </is>
      </c>
    </row>
    <row r="32">
      <c r="A32" s="4" t="inlineStr">
        <is>
          <t>Ordinary shares</t>
        </is>
      </c>
      <c r="B32" s="5" t="n">
        <v>-281</v>
      </c>
      <c r="C32" s="5" t="n">
        <v>-238</v>
      </c>
    </row>
    <row r="33">
      <c r="A33" s="4" t="inlineStr">
        <is>
          <t>Revision of Prior Period, Adjustment [Member] | Class B Ordinary Shares [Member]</t>
        </is>
      </c>
    </row>
    <row r="34">
      <c r="A34" s="3" t="inlineStr">
        <is>
          <t>Shareholders’ equity (deficit)</t>
        </is>
      </c>
    </row>
    <row r="35">
      <c r="A35" s="4" t="inlineStr">
        <is>
          <t>Ordinary shares</t>
        </is>
      </c>
      <c r="B35" s="4" t="inlineStr">
        <is>
          <t xml:space="preserve"> </t>
        </is>
      </c>
      <c r="C35" s="4" t="inlineStr">
        <is>
          <t xml:space="preserve"> </t>
        </is>
      </c>
    </row>
    <row r="36">
      <c r="A36" s="4" t="inlineStr">
        <is>
          <t>As Restated [Member]</t>
        </is>
      </c>
    </row>
    <row r="37">
      <c r="A37" s="3" t="inlineStr">
        <is>
          <t>Condensed Balance Sheet Statements, Captions [Line Items]</t>
        </is>
      </c>
    </row>
    <row r="38">
      <c r="A38" s="4" t="inlineStr">
        <is>
          <t>Total assets</t>
        </is>
      </c>
      <c r="B38" s="5" t="n">
        <v>231134975</v>
      </c>
      <c r="C38" s="5" t="n">
        <v>231422795</v>
      </c>
    </row>
    <row r="39">
      <c r="A39" s="4" t="inlineStr">
        <is>
          <t>Total liabilities</t>
        </is>
      </c>
      <c r="B39" s="5" t="n">
        <v>24215613</v>
      </c>
      <c r="C39" s="5" t="n">
        <v>20205680</v>
      </c>
    </row>
    <row r="40">
      <c r="A40" s="4" t="inlineStr">
        <is>
          <t>Class A ordinary shares subject to possible redemption</t>
        </is>
      </c>
      <c r="B40" s="5" t="n">
        <v>230000000</v>
      </c>
      <c r="C40" s="5" t="n">
        <v>230000000</v>
      </c>
    </row>
    <row r="41">
      <c r="A41" s="3" t="inlineStr">
        <is>
          <t>Shareholders’ equity (deficit)</t>
        </is>
      </c>
    </row>
    <row r="42">
      <c r="A42" s="4" t="inlineStr">
        <is>
          <t>Preference shares</t>
        </is>
      </c>
      <c r="B42" s="4" t="inlineStr">
        <is>
          <t xml:space="preserve"> </t>
        </is>
      </c>
      <c r="C42" s="4" t="inlineStr">
        <is>
          <t xml:space="preserve"> </t>
        </is>
      </c>
    </row>
    <row r="43">
      <c r="A43" s="4" t="inlineStr">
        <is>
          <t>Additional paid-in-capital</t>
        </is>
      </c>
      <c r="B43" s="4" t="inlineStr">
        <is>
          <t xml:space="preserve"> </t>
        </is>
      </c>
      <c r="C43" s="4" t="inlineStr">
        <is>
          <t xml:space="preserve"> </t>
        </is>
      </c>
    </row>
    <row r="44">
      <c r="A44" s="4" t="inlineStr">
        <is>
          <t>Retained earnings (Accumulated deficit)</t>
        </is>
      </c>
      <c r="B44" s="5" t="n">
        <v>-23081338</v>
      </c>
      <c r="C44" s="5" t="n">
        <v>-18783585</v>
      </c>
    </row>
    <row r="45">
      <c r="A45" s="4" t="inlineStr">
        <is>
          <t>Total shareholders’ equity (deficit)</t>
        </is>
      </c>
      <c r="B45" s="5" t="n">
        <v>-23080638</v>
      </c>
      <c r="C45" s="5" t="n">
        <v>-18782885</v>
      </c>
    </row>
    <row r="46">
      <c r="A46" s="4" t="inlineStr">
        <is>
          <t>Total liabilities, Class A ordinary shares subject to possible redemption and shareholders’ equity (deficit)</t>
        </is>
      </c>
      <c r="B46" s="5" t="n">
        <v>231134975</v>
      </c>
      <c r="C46" s="5" t="n">
        <v>231422795</v>
      </c>
    </row>
    <row r="47">
      <c r="A47" s="4" t="inlineStr">
        <is>
          <t>As Restated [Member] | Class A Ordinary Shares [Member]</t>
        </is>
      </c>
    </row>
    <row r="48">
      <c r="A48" s="3" t="inlineStr">
        <is>
          <t>Shareholders’ equity (deficit)</t>
        </is>
      </c>
    </row>
    <row r="49">
      <c r="A49" s="4" t="inlineStr">
        <is>
          <t>Ordinary shares</t>
        </is>
      </c>
      <c r="B49" s="4" t="inlineStr">
        <is>
          <t xml:space="preserve"> </t>
        </is>
      </c>
      <c r="C49" s="4" t="inlineStr">
        <is>
          <t xml:space="preserve"> </t>
        </is>
      </c>
    </row>
    <row r="50">
      <c r="A50" s="4" t="inlineStr">
        <is>
          <t>As Restated [Member] | Class B Ordinary Shares [Member]</t>
        </is>
      </c>
    </row>
    <row r="51">
      <c r="A51" s="3" t="inlineStr">
        <is>
          <t>Shareholders’ equity (deficit)</t>
        </is>
      </c>
    </row>
    <row r="52">
      <c r="A52" s="4" t="inlineStr">
        <is>
          <t>Ordinary shares</t>
        </is>
      </c>
      <c r="B52" s="6" t="n">
        <v>700</v>
      </c>
      <c r="C52" s="6" t="n">
        <v>7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to Previously Reported Financial Statements (Details) - Schedule of unaudited condensed statement of operations - USD ($)</t>
        </is>
      </c>
      <c r="B1" s="2" t="inlineStr">
        <is>
          <t>3 Months Ended</t>
        </is>
      </c>
      <c r="D1" s="2" t="inlineStr">
        <is>
          <t>6 Months Ended</t>
        </is>
      </c>
    </row>
    <row r="2">
      <c r="B2" s="2" t="inlineStr">
        <is>
          <t>Jun. 30, 2021</t>
        </is>
      </c>
      <c r="C2" s="2" t="inlineStr">
        <is>
          <t>Mar. 31, 2021</t>
        </is>
      </c>
      <c r="D2" s="2" t="inlineStr">
        <is>
          <t>Jun. 30, 2021</t>
        </is>
      </c>
    </row>
    <row r="3">
      <c r="A3" s="4" t="inlineStr">
        <is>
          <t>As Previously Reported [Member]</t>
        </is>
      </c>
    </row>
    <row r="4">
      <c r="A4" s="3" t="inlineStr">
        <is>
          <t>Restatement to Previously Reported Financial Statements (Details) - Schedule of unaudited condensed statement of operations [Line Items]</t>
        </is>
      </c>
    </row>
    <row r="5">
      <c r="A5" s="4" t="inlineStr">
        <is>
          <t>Net income (loss)</t>
        </is>
      </c>
      <c r="B5" s="6" t="n">
        <v>-4297753</v>
      </c>
      <c r="C5" s="6" t="n">
        <v>6219304</v>
      </c>
      <c r="D5" s="6" t="n">
        <v>1921551</v>
      </c>
    </row>
    <row r="6">
      <c r="A6" s="4" t="inlineStr">
        <is>
          <t>Weighted average shares outstanding of Class A ordinary shares, basic and diluted (in Shares)</t>
        </is>
      </c>
      <c r="B6" s="5" t="n">
        <v>23000000</v>
      </c>
      <c r="C6" s="5" t="n">
        <v>23000000</v>
      </c>
      <c r="D6" s="5" t="n">
        <v>23000000</v>
      </c>
    </row>
    <row r="7">
      <c r="A7" s="4" t="inlineStr">
        <is>
          <t>Basic and diluted net income (loss) per Class A ordinary share</t>
        </is>
      </c>
      <c r="B7" s="6" t="n">
        <v>0</v>
      </c>
      <c r="C7" s="6" t="n">
        <v>0</v>
      </c>
      <c r="D7" s="6" t="n">
        <v>0</v>
      </c>
    </row>
    <row r="8">
      <c r="A8" s="4" t="inlineStr">
        <is>
          <t>Weighted average shares outstanding of Class B ordinary shares, basic and diluted (in Shares)</t>
        </is>
      </c>
      <c r="B8" s="5" t="n">
        <v>7000000</v>
      </c>
      <c r="C8" s="5" t="n">
        <v>6921271</v>
      </c>
      <c r="D8" s="5" t="n">
        <v>6921271</v>
      </c>
    </row>
    <row r="9">
      <c r="A9" s="4" t="inlineStr">
        <is>
          <t>Basic and diluted net income (loss) per Class B ordinary share</t>
        </is>
      </c>
      <c r="B9" s="10" t="n">
        <v>-0.61</v>
      </c>
      <c r="C9" s="9" t="n">
        <v>0.9</v>
      </c>
      <c r="D9" s="10" t="n">
        <v>0.28</v>
      </c>
    </row>
    <row r="10">
      <c r="A10" s="4" t="inlineStr">
        <is>
          <t>Adjustment [Member]</t>
        </is>
      </c>
    </row>
    <row r="11">
      <c r="A11" s="3" t="inlineStr">
        <is>
          <t>Restatement to Previously Reported Financial Statements (Details) - Schedule of unaudited condensed statement of operations [Line Items]</t>
        </is>
      </c>
    </row>
    <row r="12">
      <c r="A12" s="4" t="inlineStr">
        <is>
          <t>Net income (loss)</t>
        </is>
      </c>
      <c r="B12" s="4" t="inlineStr">
        <is>
          <t xml:space="preserve"> </t>
        </is>
      </c>
      <c r="C12" s="4" t="inlineStr">
        <is>
          <t xml:space="preserve"> </t>
        </is>
      </c>
      <c r="D12" s="4" t="inlineStr">
        <is>
          <t xml:space="preserve"> </t>
        </is>
      </c>
    </row>
    <row r="13">
      <c r="A13" s="4" t="inlineStr">
        <is>
          <t>Weighted average shares outstanding of Class A ordinary shares, basic and diluted (in Shares)</t>
        </is>
      </c>
      <c r="B13" s="4" t="inlineStr">
        <is>
          <t xml:space="preserve"> </t>
        </is>
      </c>
      <c r="C13" s="5" t="n">
        <v>-4855556</v>
      </c>
      <c r="D13" s="5" t="n">
        <v>-2414365</v>
      </c>
    </row>
    <row r="14">
      <c r="A14" s="4" t="inlineStr">
        <is>
          <t>Basic and diluted net income (loss) per Class A ordinary share</t>
        </is>
      </c>
      <c r="B14" s="10" t="n">
        <v>-0.15</v>
      </c>
      <c r="C14" s="10" t="n">
        <v>0.26</v>
      </c>
      <c r="D14" s="10" t="n">
        <v>0.07000000000000001</v>
      </c>
    </row>
    <row r="15">
      <c r="A15" s="4" t="inlineStr">
        <is>
          <t>Weighted average shares outstanding of Class B ordinary shares, basic and diluted (in Shares)</t>
        </is>
      </c>
      <c r="B15" s="5" t="n">
        <v>-1250000</v>
      </c>
      <c r="C15" s="5" t="n">
        <v>-1329604</v>
      </c>
      <c r="D15" s="5" t="n">
        <v>-1250000</v>
      </c>
    </row>
    <row r="16">
      <c r="A16" s="4" t="inlineStr">
        <is>
          <t>Basic and diluted net income (loss) per Class B ordinary share</t>
        </is>
      </c>
      <c r="B16" s="10" t="n">
        <v>0.46</v>
      </c>
      <c r="C16" s="10" t="n">
        <v>-0.64</v>
      </c>
      <c r="D16" s="10" t="n">
        <v>-0.21</v>
      </c>
    </row>
    <row r="17">
      <c r="A17" s="4" t="inlineStr">
        <is>
          <t>As Restated [Member]</t>
        </is>
      </c>
    </row>
    <row r="18">
      <c r="A18" s="3" t="inlineStr">
        <is>
          <t>Restatement to Previously Reported Financial Statements (Details) - Schedule of unaudited condensed statement of operations [Line Items]</t>
        </is>
      </c>
    </row>
    <row r="19">
      <c r="A19" s="4" t="inlineStr">
        <is>
          <t>Net income (loss)</t>
        </is>
      </c>
      <c r="B19" s="6" t="n">
        <v>-4297753</v>
      </c>
      <c r="C19" s="6" t="n">
        <v>6219304</v>
      </c>
      <c r="D19" s="6" t="n">
        <v>1921551</v>
      </c>
    </row>
    <row r="20">
      <c r="A20" s="4" t="inlineStr">
        <is>
          <t>Weighted average shares outstanding of Class A ordinary shares, basic and diluted (in Shares)</t>
        </is>
      </c>
      <c r="B20" s="5" t="n">
        <v>23000000</v>
      </c>
      <c r="C20" s="5" t="n">
        <v>18144444</v>
      </c>
      <c r="D20" s="5" t="n">
        <v>20585635</v>
      </c>
    </row>
    <row r="21">
      <c r="A21" s="4" t="inlineStr">
        <is>
          <t>Basic and diluted net income (loss) per Class A ordinary share</t>
        </is>
      </c>
      <c r="B21" s="10" t="n">
        <v>-0.15</v>
      </c>
      <c r="C21" s="10" t="n">
        <v>0.26</v>
      </c>
      <c r="D21" s="10" t="n">
        <v>0.07000000000000001</v>
      </c>
    </row>
    <row r="22">
      <c r="A22" s="4" t="inlineStr">
        <is>
          <t>Weighted average shares outstanding of Class B ordinary shares, basic and diluted (in Shares)</t>
        </is>
      </c>
      <c r="B22" s="5" t="n">
        <v>5750000</v>
      </c>
      <c r="C22" s="5" t="n">
        <v>5591667</v>
      </c>
      <c r="D22" s="5" t="n">
        <v>5671271</v>
      </c>
    </row>
    <row r="23">
      <c r="A23" s="4" t="inlineStr">
        <is>
          <t>Basic and diluted net income (loss) per Class B ordinary share</t>
        </is>
      </c>
      <c r="B23" s="10" t="n">
        <v>-0.15</v>
      </c>
      <c r="C23" s="10" t="n">
        <v>0.26</v>
      </c>
      <c r="D23" s="10" t="n">
        <v>0.07000000000000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to Previously Reported Financial Statements (Details) - Schedule of unaudited ondensed statement of cash flows - USD ($)</t>
        </is>
      </c>
      <c r="B1" s="2" t="inlineStr">
        <is>
          <t>3 Months Ended</t>
        </is>
      </c>
      <c r="C1" s="2" t="inlineStr">
        <is>
          <t>6 Months Ended</t>
        </is>
      </c>
    </row>
    <row r="2">
      <c r="B2" s="2" t="inlineStr">
        <is>
          <t>Mar. 31, 2021</t>
        </is>
      </c>
      <c r="C2" s="2" t="inlineStr">
        <is>
          <t>Jun. 30, 2021</t>
        </is>
      </c>
    </row>
    <row r="3">
      <c r="A3" s="4" t="inlineStr">
        <is>
          <t>As Previously Reported [Member]</t>
        </is>
      </c>
    </row>
    <row r="4">
      <c r="A4" s="3" t="inlineStr">
        <is>
          <t>Condensed Cash Flow Statements, Captions [Line Items]</t>
        </is>
      </c>
    </row>
    <row r="5">
      <c r="A5" s="4" t="inlineStr">
        <is>
          <t>Initial value of Class A ordinary shares subject to possibel redemption</t>
        </is>
      </c>
      <c r="B5" s="6" t="n">
        <v>218301630</v>
      </c>
      <c r="C5" s="6" t="n">
        <v>197929130</v>
      </c>
    </row>
    <row r="6">
      <c r="A6" s="4" t="inlineStr">
        <is>
          <t>Change in fair value of Class A ordinary shares subject to possible redemption</t>
        </is>
      </c>
      <c r="B6" s="5" t="n">
        <v>-12084520</v>
      </c>
      <c r="C6" s="5" t="n">
        <v>3990230</v>
      </c>
    </row>
    <row r="7">
      <c r="A7" s="4" t="inlineStr">
        <is>
          <t>Adjustment [Member]</t>
        </is>
      </c>
    </row>
    <row r="8">
      <c r="A8" s="3" t="inlineStr">
        <is>
          <t>Condensed Cash Flow Statements, Captions [Line Items]</t>
        </is>
      </c>
    </row>
    <row r="9">
      <c r="A9" s="4" t="inlineStr">
        <is>
          <t>Initial value of Class A ordinary shares subject to possibel redemption</t>
        </is>
      </c>
      <c r="B9" s="5" t="n">
        <v>-218301630</v>
      </c>
      <c r="C9" s="5" t="n">
        <v>-197929130</v>
      </c>
    </row>
    <row r="10">
      <c r="A10" s="4" t="inlineStr">
        <is>
          <t>Change in fair value of Class A ordinary shares subject to possible redemption</t>
        </is>
      </c>
      <c r="B10" s="5" t="n">
        <v>12084520</v>
      </c>
      <c r="C10" s="5" t="n">
        <v>-3990230</v>
      </c>
    </row>
    <row r="11">
      <c r="A11" s="4" t="inlineStr">
        <is>
          <t>As Restated [Member]</t>
        </is>
      </c>
    </row>
    <row r="12">
      <c r="A12" s="3" t="inlineStr">
        <is>
          <t>Condensed Cash Flow Statements, Captions [Line Items]</t>
        </is>
      </c>
    </row>
    <row r="13">
      <c r="A13" s="4" t="inlineStr">
        <is>
          <t>Initial value of Class A ordinary shares subject to possibel redemption</t>
        </is>
      </c>
      <c r="B13" s="4" t="inlineStr">
        <is>
          <t xml:space="preserve"> </t>
        </is>
      </c>
      <c r="C13" s="4" t="inlineStr">
        <is>
          <t xml:space="preserve"> </t>
        </is>
      </c>
    </row>
    <row r="14">
      <c r="A14" s="4" t="inlineStr">
        <is>
          <t>Change in fair value of Class A ordinary shares subject to possible redemption</t>
        </is>
      </c>
      <c r="B14" s="4" t="inlineStr">
        <is>
          <t xml:space="preserve"> </t>
        </is>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Details)</t>
        </is>
      </c>
      <c r="B1" s="2" t="inlineStr">
        <is>
          <t>9 Months Ended</t>
        </is>
      </c>
    </row>
    <row r="2">
      <c r="B2" s="2" t="inlineStr">
        <is>
          <t>Sep. 30, 2021USD ($)shares</t>
        </is>
      </c>
    </row>
    <row r="3">
      <c r="A3" s="3" t="inlineStr">
        <is>
          <t>Basis of Presentation and Summary of Significant Accounting Policies (Details) [Line Items]</t>
        </is>
      </c>
    </row>
    <row r="4">
      <c r="A4" s="4" t="inlineStr">
        <is>
          <t>Federal depository insurance coverage (in Dollars) | $</t>
        </is>
      </c>
      <c r="B4" s="6" t="n">
        <v>250000</v>
      </c>
    </row>
    <row r="5">
      <c r="A5" s="4" t="inlineStr">
        <is>
          <t>Ordinary Share [Member]</t>
        </is>
      </c>
    </row>
    <row r="6">
      <c r="A6" s="3" t="inlineStr">
        <is>
          <t>Basis of Presentation and Summary of Significant Accounting Policies (Details) [Line Items]</t>
        </is>
      </c>
    </row>
    <row r="7">
      <c r="A7" s="4" t="inlineStr">
        <is>
          <t>Classes of shares</t>
        </is>
      </c>
      <c r="B7" s="5" t="n">
        <v>2</v>
      </c>
    </row>
    <row r="8">
      <c r="A8" s="4" t="inlineStr">
        <is>
          <t>Class A Ordinary Shares [Member]</t>
        </is>
      </c>
    </row>
    <row r="9">
      <c r="A9" s="3" t="inlineStr">
        <is>
          <t>Basis of Presentation and Summary of Significant Accounting Policies (Details) [Line Items]</t>
        </is>
      </c>
    </row>
    <row r="10">
      <c r="A10" s="4" t="inlineStr">
        <is>
          <t>Common stock subject to possible redemption shares</t>
        </is>
      </c>
      <c r="B10" s="5" t="n">
        <v>23000000</v>
      </c>
    </row>
    <row r="11">
      <c r="A11" s="4" t="inlineStr">
        <is>
          <t>Classes of shares</t>
        </is>
      </c>
      <c r="B11"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calculation of basic and diluted net income (loss) per ordinary share - USD ($)</t>
        </is>
      </c>
      <c r="B1" s="2" t="inlineStr">
        <is>
          <t>3 Months Ended</t>
        </is>
      </c>
      <c r="C1" s="2" t="inlineStr">
        <is>
          <t>9 Months Ended</t>
        </is>
      </c>
    </row>
    <row r="2">
      <c r="B2" s="2" t="inlineStr">
        <is>
          <t>Sep. 30, 2021</t>
        </is>
      </c>
      <c r="C2" s="2" t="inlineStr">
        <is>
          <t>Sep. 30, 2021</t>
        </is>
      </c>
    </row>
    <row r="3">
      <c r="A3" s="4" t="inlineStr">
        <is>
          <t>Class A [Member]</t>
        </is>
      </c>
    </row>
    <row r="4">
      <c r="A4" s="3" t="inlineStr">
        <is>
          <t>Numerator:</t>
        </is>
      </c>
    </row>
    <row r="5">
      <c r="A5" s="4" t="inlineStr">
        <is>
          <t>Allocation of net income - basic</t>
        </is>
      </c>
      <c r="B5" s="6" t="n">
        <v>2341588</v>
      </c>
      <c r="C5" s="6" t="n">
        <v>3829016</v>
      </c>
    </row>
    <row r="6">
      <c r="A6" s="4" t="inlineStr">
        <is>
          <t>Allocation of net income - diluted</t>
        </is>
      </c>
      <c r="B6" s="6" t="n">
        <v>2341588</v>
      </c>
      <c r="C6" s="6" t="n">
        <v>3821654</v>
      </c>
    </row>
    <row r="7">
      <c r="A7" s="3" t="inlineStr">
        <is>
          <t>Denominator:</t>
        </is>
      </c>
    </row>
    <row r="8">
      <c r="A8" s="4" t="inlineStr">
        <is>
          <t>Basic weighted average ordinary shares outstanding</t>
        </is>
      </c>
      <c r="B8" s="5" t="n">
        <v>23000000</v>
      </c>
      <c r="C8" s="5" t="n">
        <v>21399267</v>
      </c>
    </row>
    <row r="9">
      <c r="A9" s="4" t="inlineStr">
        <is>
          <t>Diluted weighted average ordinary shares outstanding</t>
        </is>
      </c>
      <c r="B9" s="5" t="n">
        <v>23000000</v>
      </c>
      <c r="C9" s="5" t="n">
        <v>21399267</v>
      </c>
    </row>
    <row r="10">
      <c r="A10" s="4" t="inlineStr">
        <is>
          <t>Basic net income per ordinary share</t>
        </is>
      </c>
      <c r="B10" s="9" t="n">
        <v>0.1</v>
      </c>
      <c r="C10" s="10" t="n">
        <v>0.18</v>
      </c>
    </row>
    <row r="11">
      <c r="A11" s="4" t="inlineStr">
        <is>
          <t>Diluted net income per ordinary share</t>
        </is>
      </c>
      <c r="B11" s="9" t="n">
        <v>0.1</v>
      </c>
      <c r="C11" s="10" t="n">
        <v>0.18</v>
      </c>
    </row>
    <row r="12">
      <c r="A12" s="4" t="inlineStr">
        <is>
          <t>Class B [Member]</t>
        </is>
      </c>
    </row>
    <row r="13">
      <c r="A13" s="3" t="inlineStr">
        <is>
          <t>Numerator:</t>
        </is>
      </c>
    </row>
    <row r="14">
      <c r="A14" s="4" t="inlineStr">
        <is>
          <t>Allocation of net income - basic</t>
        </is>
      </c>
      <c r="B14" s="6" t="n">
        <v>585397</v>
      </c>
      <c r="C14" s="6" t="n">
        <v>1019520</v>
      </c>
    </row>
    <row r="15">
      <c r="A15" s="4" t="inlineStr">
        <is>
          <t>Allocation of net income - diluted</t>
        </is>
      </c>
      <c r="B15" s="6" t="n">
        <v>585397</v>
      </c>
      <c r="C15" s="6" t="n">
        <v>1026882</v>
      </c>
    </row>
    <row r="16">
      <c r="A16" s="3" t="inlineStr">
        <is>
          <t>Denominator:</t>
        </is>
      </c>
    </row>
    <row r="17">
      <c r="A17" s="4" t="inlineStr">
        <is>
          <t>Basic weighted average ordinary shares outstanding</t>
        </is>
      </c>
      <c r="B17" s="5" t="n">
        <v>5750000</v>
      </c>
      <c r="C17" s="5" t="n">
        <v>5697802</v>
      </c>
    </row>
    <row r="18">
      <c r="A18" s="4" t="inlineStr">
        <is>
          <t>Diluted weighted average ordinary shares outstanding</t>
        </is>
      </c>
      <c r="B18" s="5" t="n">
        <v>5750000</v>
      </c>
      <c r="C18" s="5" t="n">
        <v>5750000</v>
      </c>
    </row>
    <row r="19">
      <c r="A19" s="4" t="inlineStr">
        <is>
          <t>Basic net income per ordinary share</t>
        </is>
      </c>
      <c r="B19" s="9" t="n">
        <v>0.1</v>
      </c>
      <c r="C19" s="10" t="n">
        <v>0.18</v>
      </c>
    </row>
    <row r="20">
      <c r="A20" s="4" t="inlineStr">
        <is>
          <t>Diluted net income per ordinary share</t>
        </is>
      </c>
      <c r="B20" s="9" t="n">
        <v>0.1</v>
      </c>
      <c r="C20" s="10" t="n">
        <v>0.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Common stock subject to possible redemption shares</t>
        </is>
      </c>
      <c r="B7" s="5" t="n">
        <v>23000000</v>
      </c>
      <c r="C7" s="5" t="n">
        <v>0</v>
      </c>
    </row>
    <row r="8">
      <c r="A8" s="4" t="inlineStr">
        <is>
          <t>Common stock subject to possible redemption shares, per share (in Dollars per share)</t>
        </is>
      </c>
      <c r="B8" s="6" t="n">
        <v>10</v>
      </c>
      <c r="C8" s="6" t="n">
        <v>10</v>
      </c>
    </row>
    <row r="9">
      <c r="A9" s="4" t="inlineStr">
        <is>
          <t>common stock subject to possible redemption par value (in Dollars per share)</t>
        </is>
      </c>
      <c r="B9" s="8" t="n">
        <v>0.0001</v>
      </c>
      <c r="C9" s="8" t="n">
        <v>0.0001</v>
      </c>
    </row>
    <row r="10">
      <c r="A10" s="4" t="inlineStr">
        <is>
          <t>Ordinary shares, par value (in Dollars per share)</t>
        </is>
      </c>
      <c r="B10" s="7" t="n">
        <v>0.0001</v>
      </c>
      <c r="C10" s="7" t="n">
        <v>0.0001</v>
      </c>
    </row>
    <row r="11">
      <c r="A11" s="4" t="inlineStr">
        <is>
          <t>Ordinary shares, shares authorized</t>
        </is>
      </c>
      <c r="B11" s="5" t="n">
        <v>300000000</v>
      </c>
      <c r="C11" s="5" t="n">
        <v>300000000</v>
      </c>
    </row>
    <row r="12">
      <c r="A12" s="4" t="inlineStr">
        <is>
          <t>Ordinary shares, shares issued</t>
        </is>
      </c>
      <c r="B12" s="5" t="n">
        <v>0</v>
      </c>
      <c r="C12" s="5" t="n">
        <v>0</v>
      </c>
    </row>
    <row r="13">
      <c r="A13" s="4" t="inlineStr">
        <is>
          <t>Ordinary shares, shares outstanding</t>
        </is>
      </c>
      <c r="B13" s="5" t="n">
        <v>0</v>
      </c>
      <c r="C13" s="5" t="n">
        <v>0</v>
      </c>
    </row>
    <row r="14">
      <c r="A14" s="4" t="inlineStr">
        <is>
          <t>Class B Ordinary Shares</t>
        </is>
      </c>
    </row>
    <row r="15">
      <c r="A15" s="4" t="inlineStr">
        <is>
          <t>Ordinary shares, par value (in Dollars per share)</t>
        </is>
      </c>
      <c r="B15" s="7" t="n">
        <v>0.0001</v>
      </c>
      <c r="C15" s="7" t="n">
        <v>0.0001</v>
      </c>
    </row>
    <row r="16">
      <c r="A16" s="4" t="inlineStr">
        <is>
          <t>Ordinary shares, shares authorized</t>
        </is>
      </c>
      <c r="B16" s="5" t="n">
        <v>30000000</v>
      </c>
      <c r="C16" s="5" t="n">
        <v>30000000</v>
      </c>
    </row>
    <row r="17">
      <c r="A17" s="4" t="inlineStr">
        <is>
          <t>Ordinary shares, shares issued</t>
        </is>
      </c>
      <c r="B17" s="5" t="n">
        <v>7000000</v>
      </c>
      <c r="C17" s="5" t="n">
        <v>7000000</v>
      </c>
    </row>
    <row r="18">
      <c r="A18" s="4" t="inlineStr">
        <is>
          <t>Ordinary shares, shares outstanding</t>
        </is>
      </c>
      <c r="B18" s="5" t="n">
        <v>7000000</v>
      </c>
      <c r="C18" s="5" t="n">
        <v>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80" customWidth="1" min="3" max="3"/>
  </cols>
  <sheetData>
    <row r="1">
      <c r="A1" s="1" t="inlineStr">
        <is>
          <t>Initial Public Offering (Details) - USD ($) $ / shares in Units, $ in Millions</t>
        </is>
      </c>
      <c r="B1" s="2" t="inlineStr">
        <is>
          <t>1 Months Ended</t>
        </is>
      </c>
      <c r="C1" s="2" t="inlineStr">
        <is>
          <t>9 Months Ended</t>
        </is>
      </c>
    </row>
    <row r="2">
      <c r="B2" s="2" t="inlineStr">
        <is>
          <t>Jan. 20, 2021</t>
        </is>
      </c>
      <c r="C2" s="2" t="inlineStr">
        <is>
          <t>Sep. 30, 2021</t>
        </is>
      </c>
    </row>
    <row r="3">
      <c r="A3" s="3" t="inlineStr">
        <is>
          <t>Initial Public Offering (Details) [Line Items]</t>
        </is>
      </c>
    </row>
    <row r="4">
      <c r="A4" s="4" t="inlineStr">
        <is>
          <t>Deferred underwriting commission</t>
        </is>
      </c>
      <c r="B4" s="9" t="n">
        <v>8.1</v>
      </c>
    </row>
    <row r="5">
      <c r="A5" s="4" t="inlineStr">
        <is>
          <t>Initial Public Offering [Member]</t>
        </is>
      </c>
    </row>
    <row r="6">
      <c r="A6" s="3" t="inlineStr">
        <is>
          <t>Initial Public Offering (Details) [Line Items]</t>
        </is>
      </c>
    </row>
    <row r="7">
      <c r="A7" s="4" t="inlineStr">
        <is>
          <t>Number of shares issued (in Shares)</t>
        </is>
      </c>
      <c r="B7" s="5" t="n">
        <v>23000000</v>
      </c>
    </row>
    <row r="8">
      <c r="A8" s="4" t="inlineStr">
        <is>
          <t>Gross proceeds from initial public offering</t>
        </is>
      </c>
      <c r="B8" s="6" t="n">
        <v>230</v>
      </c>
    </row>
    <row r="9">
      <c r="A9" s="4" t="inlineStr">
        <is>
          <t>Offering costs</t>
        </is>
      </c>
      <c r="B9" s="9" t="n">
        <v>13.3</v>
      </c>
    </row>
    <row r="10">
      <c r="A10" s="4" t="inlineStr">
        <is>
          <t>Stock split, description</t>
        </is>
      </c>
      <c r="C10" s="4" t="inlineStr">
        <is>
          <t>Each Unit consists of one Class A ordinary share,
and one-half of one redeemable warrant. Each whole Public Warrant entitles the holder to purchase one Class A ordinary share at a price
of $11.50 per share, subject to adjustment (see Note 9).</t>
        </is>
      </c>
    </row>
    <row r="11">
      <c r="A11" s="4" t="inlineStr">
        <is>
          <t>Over-Allotment Option [Member]</t>
        </is>
      </c>
    </row>
    <row r="12">
      <c r="A12" s="3" t="inlineStr">
        <is>
          <t>Initial Public Offering (Details) [Line Items]</t>
        </is>
      </c>
    </row>
    <row r="13">
      <c r="A13" s="4" t="inlineStr">
        <is>
          <t>Number of shares issued (in Shares)</t>
        </is>
      </c>
      <c r="B13" s="5" t="n">
        <v>3000000</v>
      </c>
    </row>
    <row r="14">
      <c r="A14" s="4" t="inlineStr">
        <is>
          <t>Price per share (in Dollars per share)</t>
        </is>
      </c>
      <c r="B14" s="6"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Oct. 01, 2020</t>
        </is>
      </c>
      <c r="C1" s="2" t="inlineStr">
        <is>
          <t>Jan. 20, 2021</t>
        </is>
      </c>
      <c r="D1" s="2" t="inlineStr">
        <is>
          <t>Sep. 30, 2021</t>
        </is>
      </c>
      <c r="E1" s="2" t="inlineStr">
        <is>
          <t>Sep. 30, 2021</t>
        </is>
      </c>
      <c r="F1" s="2" t="inlineStr">
        <is>
          <t>Dec. 31, 2020</t>
        </is>
      </c>
      <c r="G1" s="2" t="inlineStr">
        <is>
          <t>Sep. 30, 2020</t>
        </is>
      </c>
    </row>
    <row r="2">
      <c r="A2" s="3" t="inlineStr">
        <is>
          <t>Related Party Transactions (Details) [Line Items]</t>
        </is>
      </c>
    </row>
    <row r="3">
      <c r="A3" s="4" t="inlineStr">
        <is>
          <t>Sponsor paid to cover certain expenses</t>
        </is>
      </c>
      <c r="B3" s="6" t="n">
        <v>25000</v>
      </c>
    </row>
    <row r="4">
      <c r="A4" s="4" t="inlineStr">
        <is>
          <t>Founder shares, description</t>
        </is>
      </c>
      <c r="B4" s="4" t="inlineStr">
        <is>
          <t>The Sponsor subsequently transferred 25,000 Class B ordinary shares
to each of the Company’s independent directors, which shares were not subject to forfeiture in the event the underwriters’
over-allotment option was not exercised. The Sponsor agreed to forfeit (a) up to 750,000 Founder Shares to the extent that the over-allotment
option was not exercised in full by the underwriters and (b) up to 1,250,000 Founder Shares depending on the number of units purchased
under the Forward Purchase Agreement if such number is below 5,000,000. The forfeiture in the preceding clause (a) would be adjusted to
the extent that the over-allotment option was not exercised in full by the underwriters, so that the Founder Shares would represent 20.0%
of the Company’s issued and outstanding shares after the Initial Public Offering plus the number of Class A ordinary shares that
may be sold pursuant to the Forward Purchase Agreement.</t>
        </is>
      </c>
    </row>
    <row r="5">
      <c r="A5" s="4" t="inlineStr">
        <is>
          <t>Founder shares subject to forfeiture. (in Shares)</t>
        </is>
      </c>
      <c r="C5" s="5" t="n">
        <v>750000</v>
      </c>
    </row>
    <row r="6">
      <c r="A6" s="4" t="inlineStr">
        <is>
          <t>Share price (in Dollars per share)</t>
        </is>
      </c>
      <c r="C6" s="10" t="n">
        <v>9.970000000000001</v>
      </c>
      <c r="D6" s="10" t="n">
        <v>9.99</v>
      </c>
      <c r="E6" s="10" t="n">
        <v>9.99</v>
      </c>
    </row>
    <row r="7">
      <c r="A7" s="4" t="inlineStr">
        <is>
          <t>Working capital loans</t>
        </is>
      </c>
      <c r="E7" s="6" t="n">
        <v>1500000</v>
      </c>
    </row>
    <row r="8">
      <c r="A8" s="4" t="inlineStr">
        <is>
          <t>Convertible into warrants price per share (in Dollars per share)</t>
        </is>
      </c>
      <c r="D8" s="6" t="n">
        <v>1</v>
      </c>
      <c r="E8" s="6" t="n">
        <v>1</v>
      </c>
    </row>
    <row r="9">
      <c r="A9" s="4" t="inlineStr">
        <is>
          <t>Amount per month for office space, secretarial and administrative services</t>
        </is>
      </c>
      <c r="E9" s="6" t="n">
        <v>10000</v>
      </c>
    </row>
    <row r="10">
      <c r="A10" s="4" t="inlineStr">
        <is>
          <t>Expenses for services</t>
        </is>
      </c>
      <c r="D10" s="6" t="n">
        <v>30000</v>
      </c>
      <c r="E10" s="5" t="n">
        <v>84000</v>
      </c>
    </row>
    <row r="11">
      <c r="A11" s="4" t="inlineStr">
        <is>
          <t>Accounts payable related party outstanding</t>
        </is>
      </c>
      <c r="D11" s="6" t="n">
        <v>10000</v>
      </c>
      <c r="E11" s="6" t="n">
        <v>10000</v>
      </c>
    </row>
    <row r="12">
      <c r="A12" s="4" t="inlineStr">
        <is>
          <t>Business Acquisition [Member]</t>
        </is>
      </c>
    </row>
    <row r="13">
      <c r="A13" s="3" t="inlineStr">
        <is>
          <t>Related Party Transactions (Details) [Line Items]</t>
        </is>
      </c>
    </row>
    <row r="14">
      <c r="A14" s="4" t="inlineStr">
        <is>
          <t>Business combination, description</t>
        </is>
      </c>
      <c r="E14" s="4" t="inlineStr">
        <is>
          <t xml:space="preserve">The Sponsor, the Company’s directors and
executive officers and GEPT agreed, subject to limited exceptions, not to transfer, assign or sell any of their Founder Shares or the
Class B ordinary shares that may be issued to GEPT under the Forward Purchase Agreement,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Class A ordinary shares for cash, securities or other
property. </t>
        </is>
      </c>
    </row>
    <row r="15">
      <c r="A15" s="4" t="inlineStr">
        <is>
          <t>Private Placement [Member]</t>
        </is>
      </c>
    </row>
    <row r="16">
      <c r="A16" s="3" t="inlineStr">
        <is>
          <t>Related Party Transactions (Details) [Line Items]</t>
        </is>
      </c>
    </row>
    <row r="17">
      <c r="A17" s="4" t="inlineStr">
        <is>
          <t>Purchase of warrants, shares (in Shares)</t>
        </is>
      </c>
      <c r="D17" s="5" t="n">
        <v>6600000</v>
      </c>
      <c r="E17" s="5" t="n">
        <v>6600000</v>
      </c>
    </row>
    <row r="18">
      <c r="A18" s="4" t="inlineStr">
        <is>
          <t>Aggregate purchase price</t>
        </is>
      </c>
      <c r="E18" s="6" t="n">
        <v>5800000</v>
      </c>
    </row>
    <row r="19">
      <c r="A19" s="4" t="inlineStr">
        <is>
          <t>Offering costs</t>
        </is>
      </c>
      <c r="D19" s="6" t="n">
        <v>18000</v>
      </c>
      <c r="E19" s="6" t="n">
        <v>18000</v>
      </c>
    </row>
    <row r="20">
      <c r="A20" s="4" t="inlineStr">
        <is>
          <t>Initial Public Offering [Member]</t>
        </is>
      </c>
    </row>
    <row r="21">
      <c r="A21" s="3" t="inlineStr">
        <is>
          <t>Related Party Transactions (Details) [Line Items]</t>
        </is>
      </c>
    </row>
    <row r="22">
      <c r="A22" s="4" t="inlineStr">
        <is>
          <t>Offering costs</t>
        </is>
      </c>
      <c r="C22" s="6" t="n">
        <v>13300000</v>
      </c>
    </row>
    <row r="23">
      <c r="A23" s="4" t="inlineStr">
        <is>
          <t>Aggregate loan amount</t>
        </is>
      </c>
      <c r="G23" s="6" t="n">
        <v>300000</v>
      </c>
    </row>
    <row r="24">
      <c r="A24" s="4" t="inlineStr">
        <is>
          <t>Borrowed amount</t>
        </is>
      </c>
      <c r="C24" s="6" t="n">
        <v>97000</v>
      </c>
    </row>
    <row r="25">
      <c r="A25" s="4" t="inlineStr">
        <is>
          <t>Class B Ordinary Shares [Member]</t>
        </is>
      </c>
    </row>
    <row r="26">
      <c r="A26" s="3" t="inlineStr">
        <is>
          <t>Related Party Transactions (Details) [Line Items]</t>
        </is>
      </c>
    </row>
    <row r="27">
      <c r="A27" s="4" t="inlineStr">
        <is>
          <t>Issuance of founder shares (in Shares)</t>
        </is>
      </c>
      <c r="B27" s="5" t="n">
        <v>5750000</v>
      </c>
    </row>
    <row r="28">
      <c r="A28" s="4" t="inlineStr">
        <is>
          <t>Ordinary shares par value (in Dollars per share)</t>
        </is>
      </c>
      <c r="B28" s="7" t="n">
        <v>0.0001</v>
      </c>
    </row>
    <row r="29">
      <c r="A29" s="4" t="inlineStr">
        <is>
          <t>Number of founder shares outstanding (in Shares)</t>
        </is>
      </c>
      <c r="F29" s="5" t="n">
        <v>7000000</v>
      </c>
    </row>
    <row r="30">
      <c r="A30" s="4" t="inlineStr">
        <is>
          <t>Class A Ordinary Shares [Member] | Private Placement [Member]</t>
        </is>
      </c>
    </row>
    <row r="31">
      <c r="A31" s="3" t="inlineStr">
        <is>
          <t>Related Party Transactions (Details) [Line Items]</t>
        </is>
      </c>
    </row>
    <row r="32">
      <c r="A32" s="4" t="inlineStr">
        <is>
          <t>Share price (in Dollars per share)</t>
        </is>
      </c>
      <c r="D32" s="9" t="n">
        <v>11.5</v>
      </c>
      <c r="E32" s="9"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Details)</t>
        </is>
      </c>
      <c r="B1" s="2" t="inlineStr">
        <is>
          <t>9 Months Ended</t>
        </is>
      </c>
    </row>
    <row r="2">
      <c r="B2" s="2" t="inlineStr">
        <is>
          <t>Sep. 30, 2021USD ($)$ / sharesshares</t>
        </is>
      </c>
    </row>
    <row r="3">
      <c r="A3" s="3" t="inlineStr">
        <is>
          <t>Commitments and Contingencies (Details) [Line Items]</t>
        </is>
      </c>
    </row>
    <row r="4">
      <c r="A4" s="4" t="inlineStr">
        <is>
          <t>Forward purchase agreement, description</t>
        </is>
      </c>
      <c r="B4" s="4" t="inlineStr">
        <is>
          <t xml:space="preserve">In connection with the consummation of the Initial
Public Offering, the Company entered into a forward purchase agreement (the “Forward Purchase Agreement”) with GEPT, pursuant
to which, in exchange for $824,500 of proceeds paid to the Company simultaneously with the closing of the Initial Public Offering, GEPT
has the right, in its discretion, to purchase up to the lesser of (i) $50.0 million of units and (ii) a number of units equal to 19.99%
of the pro forma equity outstanding at the time of the closing of the Company’s initial Business Combination, including but not
limited to, any ordinary shares issued in connection with the Initial Public Offering, the Forward Purchase Agreement or any private placement
or other offering or to any seller in the initial Business Combination (the “Forward Purchase Units”), with each unit consisting
of one Class A ordinary share (the “Forward Purchase Shares”) and 0.425 of one warrant to purchase one Class A ordinary share
at $11.50 per share, subject to adjustment (the “Forward Purchase Warrants”), for a purchase price of $10.00 per unit, in
a private placement to occur immediately prior to the closing of the initial Business Combination. </t>
        </is>
      </c>
    </row>
    <row r="5">
      <c r="A5" s="4" t="inlineStr">
        <is>
          <t>Private placement warrants outstanding percentage</t>
        </is>
      </c>
      <c r="B5" s="4" t="inlineStr">
        <is>
          <t>12.50%</t>
        </is>
      </c>
    </row>
    <row r="6">
      <c r="A6" s="4" t="inlineStr">
        <is>
          <t>Price per unit | $ / shares</t>
        </is>
      </c>
      <c r="B6" s="6" t="n">
        <v>10</v>
      </c>
    </row>
    <row r="7">
      <c r="A7" s="4" t="inlineStr">
        <is>
          <t>Underwriters, description</t>
        </is>
      </c>
      <c r="B7" s="4" t="inlineStr">
        <is>
          <t>The underwriters were entitled to an underwriting
discount of $0.20 per unit, or $4.6 million in the aggregate, paid upon the closing of the Initial Public Offering. In addition, $0.35
per unit, or approximately $8.1 million in the aggregate will be payable to the underwriters for deferred underwriting commissions</t>
        </is>
      </c>
    </row>
    <row r="8">
      <c r="A8" s="4" t="inlineStr">
        <is>
          <t>Business Acquisition [Member]</t>
        </is>
      </c>
    </row>
    <row r="9">
      <c r="A9" s="3" t="inlineStr">
        <is>
          <t>Commitments and Contingencies (Details) [Line Items]</t>
        </is>
      </c>
    </row>
    <row r="10">
      <c r="A10" s="4" t="inlineStr">
        <is>
          <t>Initial business combination, description</t>
        </is>
      </c>
      <c r="B10" s="4" t="inlineStr">
        <is>
          <t>●a number of Class B ordinary
shares (the “GEPT Class B ordinary shares”) that is equal to 12.5% of the aggregate number of Class B ordinary shares outstanding
at the time of the initial Business Combination prior to the conversion of such Class B ordinary shares into Class A ordinary shares
pursuant to the terms thereof and after giving effect to the issuance of the GEPT Class B ordinary shares and any other Class B ordinary
shares as a result of anti-dilution rights or other adjustments and the number of Class B ordinary shares transferred, assigned, sold
or forfeited in connection with the initial Business Combination but excluding 115,000 Class B ordinary shares from such calculation
(the “Post-Business Combination Class B ordinary shares”) (provided, however, that if the Founder Shares are converted into
Class A ordinary shares prior to the date of the Company’s initial Business Combination, GEPT will receive a number of Class A
ordinary shares equal to the number of Class A ordinary shares that it would have been entitled to pursuant to the GEPT Issuance); and</t>
        </is>
      </c>
    </row>
    <row r="11">
      <c r="A11" s="4" t="inlineStr">
        <is>
          <t>Business Acquisition [Member] | Sponsor [Member]</t>
        </is>
      </c>
    </row>
    <row r="12">
      <c r="A12" s="3" t="inlineStr">
        <is>
          <t>Commitments and Contingencies (Details) [Line Items]</t>
        </is>
      </c>
    </row>
    <row r="13">
      <c r="A13" s="4" t="inlineStr">
        <is>
          <t>Initial business combination, description</t>
        </is>
      </c>
      <c r="B13" s="4" t="inlineStr">
        <is>
          <t xml:space="preserve">In connection with such issuance, the Sponsor
agreed to forfeit to the Company for no consideration a number of Class B ordinary shares and Private Placement Warrants (the “Sponsor
Forfeiture”) such that after the Sponsor Forfeiture and the GEPT Issuance, the Sponsor will own (i) a number of Class B ordinary
shares equal to 87.5% of the number of Post-Business Combination Class B ordinary shares plus 15,000 Class B ordinary shares, and (ii)
a number of Private Placement Warrants equal to 87.5% of the number of Post-Business Combination Private Placement Warrants. </t>
        </is>
      </c>
    </row>
    <row r="14">
      <c r="A14" s="4" t="inlineStr">
        <is>
          <t>Private Placement Warrants [Member]</t>
        </is>
      </c>
    </row>
    <row r="15">
      <c r="A15" s="3" t="inlineStr">
        <is>
          <t>Commitments and Contingencies (Details) [Line Items]</t>
        </is>
      </c>
    </row>
    <row r="16">
      <c r="A16" s="4" t="inlineStr">
        <is>
          <t>Proceeds from sale of right under the forward purchase agreement | $</t>
        </is>
      </c>
      <c r="B16" s="6" t="n">
        <v>824500</v>
      </c>
    </row>
    <row r="17">
      <c r="A17" s="4" t="inlineStr">
        <is>
          <t>Over-Allotment Option [Member]</t>
        </is>
      </c>
    </row>
    <row r="18">
      <c r="A18" s="3" t="inlineStr">
        <is>
          <t>Commitments and Contingencies (Details) [Line Items]</t>
        </is>
      </c>
    </row>
    <row r="19">
      <c r="A19" s="4" t="inlineStr">
        <is>
          <t>Purchase additional shares | shares</t>
        </is>
      </c>
      <c r="B19" s="5" t="n">
        <v>3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80" customWidth="1" min="2" max="2"/>
  </cols>
  <sheetData>
    <row r="1">
      <c r="A1" s="1" t="inlineStr">
        <is>
          <t>Warrants (Details)</t>
        </is>
      </c>
      <c r="B1" s="2" t="inlineStr">
        <is>
          <t>9 Months Ended</t>
        </is>
      </c>
    </row>
    <row r="2">
      <c r="B2" s="2" t="inlineStr">
        <is>
          <t>Sep. 30, 2021$ / sharesshares</t>
        </is>
      </c>
    </row>
    <row r="3">
      <c r="A3" s="3" t="inlineStr">
        <is>
          <t>Warrants (Details) [Line Items]</t>
        </is>
      </c>
    </row>
    <row r="4">
      <c r="A4" s="4" t="inlineStr">
        <is>
          <t>Exercise price | $ / shares</t>
        </is>
      </c>
      <c r="B4" s="9" t="n">
        <v>11.5</v>
      </c>
    </row>
    <row r="5">
      <c r="A5" s="4" t="inlineStr">
        <is>
          <t>Warrant Term</t>
        </is>
      </c>
      <c r="B5" s="4" t="inlineStr">
        <is>
          <t>5 years</t>
        </is>
      </c>
    </row>
    <row r="6">
      <c r="A6" s="4" t="inlineStr">
        <is>
          <t>Warrants description</t>
        </is>
      </c>
      <c r="B6" s="4" t="inlineStr">
        <is>
          <t>Redemption of warrants when the price per Class
A ordinary share equals or exceeds $10.00.  Commencing 90 days after the warrants become exercisable,
the Company may redeem the outstanding warrants: 
●in whole and not in part;
●at a price of $0.10 per warrant;
●upon a minimum of 30 days’
prior written notice of redemption;
  ●if, and only if, the closing price of Class A ordinary shares equals or exceeds $10.00 per Public Share (as adjusted for share splits, share capitalizations, reorganizations, recapitalizations and the like) for any 20 trading days within the 30-trading day period ending three trading days before the Company sends the notice of redemption to the warrant holders; and    ●if the closing price of the Class A ordinary shares for any 20 trading days within a 30-trading day period ending on the third trading day prior to the date on which the Company sends the notice of redemption to the warrant holders is less than $18.00 per Public Share (as adjusted), the Private Placement Warrants must also be concurrently called for redemption on the same terms as the outstanding Public Warrants, as described above;</t>
        </is>
      </c>
    </row>
    <row r="7">
      <c r="A7" s="4" t="inlineStr">
        <is>
          <t>Shares per warrant | $ / shares</t>
        </is>
      </c>
      <c r="B7" s="11" t="n">
        <v>0.365</v>
      </c>
    </row>
    <row r="8">
      <c r="A8" s="4" t="inlineStr">
        <is>
          <t>Business Acquisition [Member]</t>
        </is>
      </c>
    </row>
    <row r="9">
      <c r="A9" s="3" t="inlineStr">
        <is>
          <t>Warrants (Details) [Line Items]</t>
        </is>
      </c>
    </row>
    <row r="10">
      <c r="A10" s="4" t="inlineStr">
        <is>
          <t>Description of business combination of equity</t>
        </is>
      </c>
      <c r="B10" s="4" t="inlineStr">
        <is>
          <t xml:space="preserve">In addition, if (x) the Company issues additional
Class A ordinary shares or equity-linked securities for capital raising purposes in connection with the closing of the initial Business
Combination (excluding any forward purchase securities)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
        </is>
      </c>
    </row>
    <row r="11">
      <c r="A11" s="4" t="inlineStr">
        <is>
          <t>Public Warrants [Member]</t>
        </is>
      </c>
    </row>
    <row r="12">
      <c r="A12" s="3" t="inlineStr">
        <is>
          <t>Warrants (Details) [Line Items]</t>
        </is>
      </c>
    </row>
    <row r="13">
      <c r="A13" s="4" t="inlineStr">
        <is>
          <t>Shares issued | shares</t>
        </is>
      </c>
      <c r="B13" s="5" t="n">
        <v>11500000</v>
      </c>
    </row>
    <row r="14">
      <c r="A14" s="4" t="inlineStr">
        <is>
          <t>Private Placement [Member]</t>
        </is>
      </c>
    </row>
    <row r="15">
      <c r="A15" s="3" t="inlineStr">
        <is>
          <t>Warrants (Details) [Line Items]</t>
        </is>
      </c>
    </row>
    <row r="16">
      <c r="A16" s="4" t="inlineStr">
        <is>
          <t>Shares issued | shares</t>
        </is>
      </c>
      <c r="B16" s="5" t="n">
        <v>6600000</v>
      </c>
    </row>
    <row r="17">
      <c r="A17" s="4" t="inlineStr">
        <is>
          <t>Class A Ordinary Shares [Member]</t>
        </is>
      </c>
    </row>
    <row r="18">
      <c r="A18" s="3" t="inlineStr">
        <is>
          <t>Warrants (Details) [Line Items]</t>
        </is>
      </c>
    </row>
    <row r="19">
      <c r="A19" s="4" t="inlineStr">
        <is>
          <t>Warrants description</t>
        </is>
      </c>
      <c r="B19" s="4" t="inlineStr">
        <is>
          <t>Redemption of warrants when the price per Class
A ordinary share equals or exceeds $18.00. Once the warrants become exercisable, the Company
may redeem the outstanding warrants (except with respect to the Private Placement Warrants): 
●in whole and not in part;
●at a price of $0.01 per warrant;
●upon a minimum of 30 days’
prior written notice of redemption; and
 ●if, and only if, the last reported
sale price (the “closing price”) of the Class A ordinary shares equals or exceeds $18.00 per Public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Details) - Class A Ordinary Shares [Member] - $ / shares</t>
        </is>
      </c>
      <c r="B1" s="2" t="inlineStr">
        <is>
          <t>9 Months Ended</t>
        </is>
      </c>
    </row>
    <row r="2">
      <c r="B2" s="2" t="inlineStr">
        <is>
          <t>Sep. 30, 2021</t>
        </is>
      </c>
      <c r="C2" s="2" t="inlineStr">
        <is>
          <t>Dec. 31, 2020</t>
        </is>
      </c>
    </row>
    <row r="3">
      <c r="A3" s="3" t="inlineStr">
        <is>
          <t>Class A Ordinary Shares Subject to Possible Redemption (Details) [Line Items]</t>
        </is>
      </c>
    </row>
    <row r="4">
      <c r="A4" s="4" t="inlineStr">
        <is>
          <t>Common stock, shares authorized</t>
        </is>
      </c>
      <c r="B4" s="5" t="n">
        <v>300000000</v>
      </c>
      <c r="C4" s="5" t="n">
        <v>300000000</v>
      </c>
    </row>
    <row r="5">
      <c r="A5" s="4" t="inlineStr">
        <is>
          <t>Common stock, par value (in Dollars per share)</t>
        </is>
      </c>
      <c r="B5" s="7" t="n">
        <v>0.0001</v>
      </c>
      <c r="C5" s="7" t="n">
        <v>0.0001</v>
      </c>
    </row>
    <row r="6">
      <c r="A6" s="4" t="inlineStr">
        <is>
          <t>Number of vote</t>
        </is>
      </c>
      <c r="B6" s="4" t="inlineStr">
        <is>
          <t>one</t>
        </is>
      </c>
    </row>
    <row r="7">
      <c r="A7" s="4" t="inlineStr">
        <is>
          <t>Common stock subject to possible redemption shares</t>
        </is>
      </c>
      <c r="B7" s="5" t="n">
        <v>23000000</v>
      </c>
      <c r="C7"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Details) - Schedule of the condensed balance sheet - USD ($)</t>
        </is>
      </c>
      <c r="B1" s="2" t="inlineStr">
        <is>
          <t>9 Months Ended</t>
        </is>
      </c>
    </row>
    <row r="2">
      <c r="B2" s="2" t="inlineStr">
        <is>
          <t>Sep. 30, 2021</t>
        </is>
      </c>
      <c r="C2" s="2" t="inlineStr">
        <is>
          <t>Dec. 31, 2020</t>
        </is>
      </c>
    </row>
    <row r="3">
      <c r="A3" s="3" t="inlineStr">
        <is>
          <t>Schedule of the condensed balance sheet [Abstract]</t>
        </is>
      </c>
    </row>
    <row r="4">
      <c r="A4" s="4" t="inlineStr">
        <is>
          <t>Gross proceeds received from Initial Public Offering</t>
        </is>
      </c>
      <c r="B4" s="6" t="n">
        <v>230000000</v>
      </c>
    </row>
    <row r="5">
      <c r="A5" s="3" t="inlineStr">
        <is>
          <t>Less:</t>
        </is>
      </c>
    </row>
    <row r="6">
      <c r="A6" s="4" t="inlineStr">
        <is>
          <t>Fair value of Public Warrants at issuance</t>
        </is>
      </c>
      <c r="B6" s="5" t="n">
        <v>-12420000</v>
      </c>
    </row>
    <row r="7">
      <c r="A7" s="4" t="inlineStr">
        <is>
          <t>Offering costs allocated to Class A ordinary shares</t>
        </is>
      </c>
      <c r="B7" s="5" t="n">
        <v>-12572940</v>
      </c>
    </row>
    <row r="8">
      <c r="A8" s="3" t="inlineStr">
        <is>
          <t>Plus:</t>
        </is>
      </c>
    </row>
    <row r="9">
      <c r="A9" s="4" t="inlineStr">
        <is>
          <t>Accretion on Class A ordinary shares to redemption value</t>
        </is>
      </c>
      <c r="B9" s="5" t="n">
        <v>24992940</v>
      </c>
    </row>
    <row r="10">
      <c r="A10" s="4" t="inlineStr">
        <is>
          <t>Class A ordinary shares subject to possible redemption</t>
        </is>
      </c>
      <c r="B10" s="6" t="n">
        <v>230000000</v>
      </c>
      <c r="C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 width="14" customWidth="1" min="5" max="5"/>
  </cols>
  <sheetData>
    <row r="1">
      <c r="A1" s="1" t="inlineStr">
        <is>
          <t>Shareholders' Deficit (Details) - $ / shares</t>
        </is>
      </c>
      <c r="B1" s="2" t="inlineStr">
        <is>
          <t>1 Months Ended</t>
        </is>
      </c>
      <c r="C1" s="2" t="inlineStr">
        <is>
          <t>9 Months Ended</t>
        </is>
      </c>
    </row>
    <row r="2">
      <c r="B2" s="2" t="inlineStr">
        <is>
          <t>Dec. 31, 2020</t>
        </is>
      </c>
      <c r="C2" s="2" t="inlineStr">
        <is>
          <t>Sep. 30, 2021</t>
        </is>
      </c>
      <c r="D2" s="2" t="inlineStr">
        <is>
          <t>Jan. 20, 2021</t>
        </is>
      </c>
      <c r="E2" s="2" t="inlineStr">
        <is>
          <t>Oct. 01, 2020</t>
        </is>
      </c>
    </row>
    <row r="3">
      <c r="A3" s="3" t="inlineStr">
        <is>
          <t>Shareholders' Deficit (Details) [Line Items]</t>
        </is>
      </c>
    </row>
    <row r="4">
      <c r="A4" s="4" t="inlineStr">
        <is>
          <t>Preference stock, shares authorized</t>
        </is>
      </c>
      <c r="B4" s="5" t="n">
        <v>1000000</v>
      </c>
      <c r="C4" s="5" t="n">
        <v>1000000</v>
      </c>
    </row>
    <row r="5">
      <c r="A5" s="4" t="inlineStr">
        <is>
          <t>Share purchase</t>
        </is>
      </c>
      <c r="B5" s="5" t="n">
        <v>5000000</v>
      </c>
    </row>
    <row r="6">
      <c r="A6" s="4" t="inlineStr">
        <is>
          <t>Sponsor [Member]</t>
        </is>
      </c>
    </row>
    <row r="7">
      <c r="A7" s="3" t="inlineStr">
        <is>
          <t>Shareholders' Deficit (Details) [Line Items]</t>
        </is>
      </c>
    </row>
    <row r="8">
      <c r="A8" s="4" t="inlineStr">
        <is>
          <t>Purchase of shares</t>
        </is>
      </c>
      <c r="B8" s="5" t="n">
        <v>5000000</v>
      </c>
    </row>
    <row r="9">
      <c r="A9" s="4" t="inlineStr">
        <is>
          <t>Warrant [Member]</t>
        </is>
      </c>
    </row>
    <row r="10">
      <c r="A10" s="3" t="inlineStr">
        <is>
          <t>Shareholders' Deficit (Details) [Line Items]</t>
        </is>
      </c>
    </row>
    <row r="11">
      <c r="A11" s="4" t="inlineStr">
        <is>
          <t>Business combination, description</t>
        </is>
      </c>
      <c r="C11" s="4" t="inlineStr">
        <is>
          <t>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less the total number of Class B ordinary shares forfeited (if any) by the Sponsor to the extent less than 5,000,000
units are purchased under the Forward Purchase Agreement) and the number of Class A ordinary shares that may be sold pursuant to the Forward
Purchase Agreement,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y Private Placement
Warrants issued to the Sponsor, its affiliates or any member of the management team upon conversion of Working Capital Loans and any Forward
Purchase Warrants. In no event will the Class B ordinary shares convert into Class A ordinary shares at a rate of less than one-to-one.</t>
        </is>
      </c>
    </row>
    <row r="12">
      <c r="A12" s="4" t="inlineStr">
        <is>
          <t>Class A Ordinary Shares [Member]</t>
        </is>
      </c>
    </row>
    <row r="13">
      <c r="A13" s="3" t="inlineStr">
        <is>
          <t>Shareholders' Deficit (Details) [Line Items]</t>
        </is>
      </c>
    </row>
    <row r="14">
      <c r="A14" s="4" t="inlineStr">
        <is>
          <t>Common stock, shares authorized</t>
        </is>
      </c>
      <c r="B14" s="5" t="n">
        <v>300000000</v>
      </c>
      <c r="C14" s="5" t="n">
        <v>300000000</v>
      </c>
    </row>
    <row r="15">
      <c r="A15" s="4" t="inlineStr">
        <is>
          <t>Common stock, par value (in Dollars per share)</t>
        </is>
      </c>
      <c r="B15" s="7" t="n">
        <v>0.0001</v>
      </c>
      <c r="C15" s="7" t="n">
        <v>0.0001</v>
      </c>
    </row>
    <row r="16">
      <c r="A16" s="4" t="inlineStr">
        <is>
          <t>Shares subject to possible redemption</t>
        </is>
      </c>
      <c r="B16" s="5" t="n">
        <v>0</v>
      </c>
      <c r="C16" s="5" t="n">
        <v>23000000</v>
      </c>
    </row>
    <row r="17">
      <c r="A17" s="4" t="inlineStr">
        <is>
          <t>Common stock, shares issued</t>
        </is>
      </c>
      <c r="C17" s="5" t="n">
        <v>23000000</v>
      </c>
    </row>
    <row r="18">
      <c r="A18" s="4" t="inlineStr">
        <is>
          <t>Ordinary shares issued</t>
        </is>
      </c>
      <c r="B18" s="5" t="n">
        <v>0</v>
      </c>
      <c r="C18" s="5" t="n">
        <v>0</v>
      </c>
    </row>
    <row r="19">
      <c r="A19" s="4" t="inlineStr">
        <is>
          <t>Ordinary shares outstanding</t>
        </is>
      </c>
      <c r="B19" s="5" t="n">
        <v>0</v>
      </c>
      <c r="C19" s="5" t="n">
        <v>0</v>
      </c>
    </row>
    <row r="20">
      <c r="A20" s="4" t="inlineStr">
        <is>
          <t>Class B Ordinary Shares [Member]</t>
        </is>
      </c>
    </row>
    <row r="21">
      <c r="A21" s="3" t="inlineStr">
        <is>
          <t>Shareholders' Deficit (Details) [Line Items]</t>
        </is>
      </c>
    </row>
    <row r="22">
      <c r="A22" s="4" t="inlineStr">
        <is>
          <t>Common stock, shares authorized</t>
        </is>
      </c>
      <c r="B22" s="5" t="n">
        <v>30000000</v>
      </c>
      <c r="C22" s="5" t="n">
        <v>30000000</v>
      </c>
    </row>
    <row r="23">
      <c r="A23" s="4" t="inlineStr">
        <is>
          <t>Common stock, par value (in Dollars per share)</t>
        </is>
      </c>
      <c r="B23" s="7" t="n">
        <v>0.0001</v>
      </c>
      <c r="C23" s="7" t="n">
        <v>0.0001</v>
      </c>
    </row>
    <row r="24">
      <c r="A24" s="4" t="inlineStr">
        <is>
          <t>Shares issued</t>
        </is>
      </c>
      <c r="E24" s="5" t="n">
        <v>5750000</v>
      </c>
    </row>
    <row r="25">
      <c r="A25" s="4" t="inlineStr">
        <is>
          <t>Aggregate shares outstanding</t>
        </is>
      </c>
      <c r="B25" s="5" t="n">
        <v>7000000</v>
      </c>
    </row>
    <row r="26">
      <c r="A26" s="4" t="inlineStr">
        <is>
          <t>Number of shares outstanding</t>
        </is>
      </c>
      <c r="B26" s="5" t="n">
        <v>7000000</v>
      </c>
    </row>
    <row r="27">
      <c r="A27" s="4" t="inlineStr">
        <is>
          <t>Shares subject to forfeiture</t>
        </is>
      </c>
      <c r="B27" s="5" t="n">
        <v>750000</v>
      </c>
      <c r="C27" s="5" t="n">
        <v>5000000</v>
      </c>
    </row>
    <row r="28">
      <c r="A28" s="4" t="inlineStr">
        <is>
          <t>Shares are subject to forfeiture</t>
        </is>
      </c>
      <c r="B28" s="5" t="n">
        <v>1250000</v>
      </c>
    </row>
    <row r="29">
      <c r="A29" s="4" t="inlineStr">
        <is>
          <t>Shares issued and outstanding percentage</t>
        </is>
      </c>
      <c r="B29" s="4" t="inlineStr">
        <is>
          <t>20.00%</t>
        </is>
      </c>
    </row>
    <row r="30">
      <c r="A30" s="4" t="inlineStr">
        <is>
          <t>Ordinary shares issued</t>
        </is>
      </c>
      <c r="B30" s="5" t="n">
        <v>7000000</v>
      </c>
      <c r="C30" s="5" t="n">
        <v>7000000</v>
      </c>
    </row>
    <row r="31">
      <c r="A31" s="4" t="inlineStr">
        <is>
          <t>Ordinary shares outstanding</t>
        </is>
      </c>
      <c r="B31" s="5" t="n">
        <v>7000000</v>
      </c>
      <c r="C31" s="5" t="n">
        <v>7000000</v>
      </c>
    </row>
    <row r="32">
      <c r="A32" s="4" t="inlineStr">
        <is>
          <t>Converted basis</t>
        </is>
      </c>
      <c r="C32" s="4" t="inlineStr">
        <is>
          <t>20.00%</t>
        </is>
      </c>
    </row>
    <row r="33">
      <c r="A33" s="4" t="inlineStr">
        <is>
          <t>Class B Ordinary Shares [Member] | Over-Allotment Option [Member]</t>
        </is>
      </c>
    </row>
    <row r="34">
      <c r="A34" s="3" t="inlineStr">
        <is>
          <t>Shareholders' Deficit (Details) [Line Items]</t>
        </is>
      </c>
    </row>
    <row r="35">
      <c r="A35" s="4" t="inlineStr">
        <is>
          <t>Shares subject to forfeiture</t>
        </is>
      </c>
      <c r="D35" s="5" t="n">
        <v>7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9 Months Ended</t>
        </is>
      </c>
    </row>
    <row r="2">
      <c r="B2" s="2" t="inlineStr">
        <is>
          <t>Sep. 30, 2021</t>
        </is>
      </c>
      <c r="C2" s="2" t="inlineStr">
        <is>
          <t>Sep. 30, 2021</t>
        </is>
      </c>
    </row>
    <row r="3">
      <c r="A3" s="3" t="inlineStr">
        <is>
          <t>Fair Value Disclosures [Abstract]</t>
        </is>
      </c>
    </row>
    <row r="4">
      <c r="A4" s="4" t="inlineStr">
        <is>
          <t>Change in fair value of derivative warrant liabilities</t>
        </is>
      </c>
      <c r="B4" s="9" t="n">
        <v>3.3</v>
      </c>
      <c r="C4" s="9" t="n">
        <v>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valuation techniques</t>
        </is>
      </c>
      <c r="B1" s="2" t="inlineStr">
        <is>
          <t>9 Months Ended</t>
        </is>
      </c>
    </row>
    <row r="2">
      <c r="B2" s="2" t="inlineStr">
        <is>
          <t>Sep. 30, 2021USD ($)</t>
        </is>
      </c>
    </row>
    <row r="3">
      <c r="A3" s="3" t="inlineStr">
        <is>
          <t>Assets:</t>
        </is>
      </c>
    </row>
    <row r="4">
      <c r="A4" s="4" t="inlineStr">
        <is>
          <t>Investments held in Trust Account - Money Market Funds</t>
        </is>
      </c>
      <c r="B4" s="6" t="n">
        <v>230015944</v>
      </c>
    </row>
    <row r="5">
      <c r="A5" s="4" t="inlineStr">
        <is>
          <t>Derivative assets - forward purchase agreement</t>
        </is>
      </c>
      <c r="B5" s="5" t="n">
        <v>34700</v>
      </c>
    </row>
    <row r="6">
      <c r="A6" s="4" t="inlineStr">
        <is>
          <t>Derivative liabilities - public warrants</t>
        </is>
      </c>
      <c r="B6" s="5" t="n">
        <v>7820000</v>
      </c>
    </row>
    <row r="7">
      <c r="A7" s="4" t="inlineStr">
        <is>
          <t>Derivative liabilities - private warrants</t>
        </is>
      </c>
      <c r="B7" s="5" t="n">
        <v>4488000</v>
      </c>
    </row>
    <row r="8">
      <c r="A8" s="4" t="inlineStr">
        <is>
          <t>Level 1 [Member]</t>
        </is>
      </c>
    </row>
    <row r="9">
      <c r="A9" s="3" t="inlineStr">
        <is>
          <t>Assets:</t>
        </is>
      </c>
    </row>
    <row r="10">
      <c r="A10" s="4" t="inlineStr">
        <is>
          <t>Investments held in Trust Account - Money Market Funds</t>
        </is>
      </c>
      <c r="B10" s="5" t="n">
        <v>230015944</v>
      </c>
    </row>
    <row r="11">
      <c r="A11" s="4" t="inlineStr">
        <is>
          <t>Derivative assets - forward purchase agreement</t>
        </is>
      </c>
      <c r="B11" s="4" t="inlineStr">
        <is>
          <t xml:space="preserve"> </t>
        </is>
      </c>
    </row>
    <row r="12">
      <c r="A12" s="4" t="inlineStr">
        <is>
          <t>Derivative liabilities - public warrants</t>
        </is>
      </c>
      <c r="B12" s="5" t="n">
        <v>7820000</v>
      </c>
    </row>
    <row r="13">
      <c r="A13" s="4" t="inlineStr">
        <is>
          <t>Derivative liabilities - private warrants</t>
        </is>
      </c>
      <c r="B13" s="4" t="inlineStr">
        <is>
          <t xml:space="preserve"> </t>
        </is>
      </c>
    </row>
    <row r="14">
      <c r="A14" s="4" t="inlineStr">
        <is>
          <t>Level 2 [Member]</t>
        </is>
      </c>
    </row>
    <row r="15">
      <c r="A15" s="3" t="inlineStr">
        <is>
          <t>Assets:</t>
        </is>
      </c>
    </row>
    <row r="16">
      <c r="A16" s="4" t="inlineStr">
        <is>
          <t>Investments held in Trust Account - Money Market Funds</t>
        </is>
      </c>
      <c r="B16" s="4" t="inlineStr">
        <is>
          <t xml:space="preserve"> </t>
        </is>
      </c>
    </row>
    <row r="17">
      <c r="A17" s="4" t="inlineStr">
        <is>
          <t>Derivative assets - forward purchase agreement</t>
        </is>
      </c>
      <c r="B17" s="4" t="inlineStr">
        <is>
          <t xml:space="preserve"> </t>
        </is>
      </c>
    </row>
    <row r="18">
      <c r="A18" s="4" t="inlineStr">
        <is>
          <t>Derivative liabilities - public warrants</t>
        </is>
      </c>
      <c r="B18" s="4" t="inlineStr">
        <is>
          <t xml:space="preserve"> </t>
        </is>
      </c>
    </row>
    <row r="19">
      <c r="A19" s="4" t="inlineStr">
        <is>
          <t>Derivative liabilities - private warrants</t>
        </is>
      </c>
      <c r="B19" s="5" t="n">
        <v>4488000</v>
      </c>
    </row>
    <row r="20">
      <c r="A20" s="4" t="inlineStr">
        <is>
          <t>Level 3 [Member]</t>
        </is>
      </c>
    </row>
    <row r="21">
      <c r="A21" s="3" t="inlineStr">
        <is>
          <t>Assets:</t>
        </is>
      </c>
    </row>
    <row r="22">
      <c r="A22" s="4" t="inlineStr">
        <is>
          <t>Investments held in Trust Account - Money Market Funds</t>
        </is>
      </c>
      <c r="B22" s="4" t="inlineStr">
        <is>
          <t xml:space="preserve"> </t>
        </is>
      </c>
    </row>
    <row r="23">
      <c r="A23" s="4" t="inlineStr">
        <is>
          <t>Derivative assets - forward purchase agreement</t>
        </is>
      </c>
      <c r="B23" s="5" t="n">
        <v>34700</v>
      </c>
    </row>
    <row r="24">
      <c r="A24" s="4" t="inlineStr">
        <is>
          <t>Derivative liabilities - public warrants</t>
        </is>
      </c>
      <c r="B24" s="4" t="inlineStr">
        <is>
          <t xml:space="preserve"> </t>
        </is>
      </c>
    </row>
    <row r="25">
      <c r="A25" s="4" t="inlineStr">
        <is>
          <t>Derivative liabilities - private warrants</t>
        </is>
      </c>
      <c r="B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level 3 derivative liabilities</t>
        </is>
      </c>
      <c r="B1" s="2" t="inlineStr">
        <is>
          <t>9 Months Ended</t>
        </is>
      </c>
    </row>
    <row r="2">
      <c r="B2" s="2" t="inlineStr">
        <is>
          <t>Sep. 30, 2021USD ($)</t>
        </is>
      </c>
    </row>
    <row r="3">
      <c r="A3" s="3" t="inlineStr">
        <is>
          <t>Schedule of change in the fair value of the level 3 derivative liabilities [Abstract]</t>
        </is>
      </c>
    </row>
    <row r="4">
      <c r="A4" s="4" t="inlineStr">
        <is>
          <t>Derivative liabilities at January 1, 2021</t>
        </is>
      </c>
      <c r="B4" s="4" t="inlineStr">
        <is>
          <t xml:space="preserve"> </t>
        </is>
      </c>
    </row>
    <row r="5">
      <c r="A5" s="4" t="inlineStr">
        <is>
          <t>Issuance of Public and Private Placement Warrants</t>
        </is>
      </c>
      <c r="B5" s="5" t="n">
        <v>19548000</v>
      </c>
    </row>
    <row r="6">
      <c r="A6" s="4" t="inlineStr">
        <is>
          <t>Initial fair value of forward purchase agreement</t>
        </is>
      </c>
      <c r="B6" s="5" t="n">
        <v>824500</v>
      </c>
    </row>
    <row r="7">
      <c r="A7" s="4" t="inlineStr">
        <is>
          <t>Public Warrants transfer to Level 1</t>
        </is>
      </c>
      <c r="B7" s="5" t="n">
        <v>-12420000</v>
      </c>
    </row>
    <row r="8">
      <c r="A8" s="4" t="inlineStr">
        <is>
          <t>Private Placement Warrants transfer to Level 2</t>
        </is>
      </c>
      <c r="B8" s="5" t="n">
        <v>-7128000</v>
      </c>
    </row>
    <row r="9">
      <c r="A9" s="4" t="inlineStr">
        <is>
          <t>Change in fair value of derivative liabilities</t>
        </is>
      </c>
      <c r="B9" s="5" t="n">
        <v>-915800</v>
      </c>
    </row>
    <row r="10">
      <c r="A10" s="4" t="inlineStr">
        <is>
          <t>Derivative assets at March 31, 2021</t>
        </is>
      </c>
      <c r="B10" s="5" t="n">
        <v>-91300</v>
      </c>
    </row>
    <row r="11">
      <c r="A11" s="4" t="inlineStr">
        <is>
          <t>Change in fair value of derivative assets</t>
        </is>
      </c>
      <c r="B11" s="5" t="n">
        <v>256700</v>
      </c>
    </row>
    <row r="12">
      <c r="A12" s="4" t="inlineStr">
        <is>
          <t>Derivative liabilities at June 30, 2021</t>
        </is>
      </c>
      <c r="B12" s="5" t="n">
        <v>165400</v>
      </c>
    </row>
    <row r="13">
      <c r="A13" s="4" t="inlineStr">
        <is>
          <t>Change in fair value of derivative liabilities</t>
        </is>
      </c>
      <c r="B13" s="5" t="n">
        <v>-200100</v>
      </c>
    </row>
    <row r="14">
      <c r="A14" s="4" t="inlineStr">
        <is>
          <t>Derivative assets at September 30, 2021</t>
        </is>
      </c>
      <c r="B14" s="6" t="n">
        <v>-34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9 Months Ended</t>
        </is>
      </c>
    </row>
    <row r="2">
      <c r="C2" s="2" t="inlineStr">
        <is>
          <t>Sep. 30, 2021</t>
        </is>
      </c>
      <c r="D2" s="2" t="inlineStr">
        <is>
          <t>Sep. 30, 2021</t>
        </is>
      </c>
    </row>
    <row r="3">
      <c r="A3" s="3" t="inlineStr">
        <is>
          <t>Operating expenses</t>
        </is>
      </c>
    </row>
    <row r="4">
      <c r="A4" s="4" t="inlineStr">
        <is>
          <t>General and administrative expenses</t>
        </is>
      </c>
      <c r="C4" s="6" t="n">
        <v>325913</v>
      </c>
      <c r="D4" s="6" t="n">
        <v>1128555</v>
      </c>
    </row>
    <row r="5">
      <c r="A5" s="4" t="inlineStr">
        <is>
          <t>Administrative fee - related party</t>
        </is>
      </c>
      <c r="C5" s="5" t="n">
        <v>30000</v>
      </c>
      <c r="D5" s="5" t="n">
        <v>83871</v>
      </c>
    </row>
    <row r="6">
      <c r="A6" s="4" t="inlineStr">
        <is>
          <t>Loss from operations</t>
        </is>
      </c>
      <c r="C6" s="5" t="n">
        <v>-355913</v>
      </c>
      <c r="D6" s="5" t="n">
        <v>-1212426</v>
      </c>
    </row>
    <row r="7">
      <c r="A7" s="3" t="inlineStr">
        <is>
          <t>Other income (expenses)</t>
        </is>
      </c>
    </row>
    <row r="8">
      <c r="A8" s="4" t="inlineStr">
        <is>
          <t>Change in fair value of derivative assets and liabilities</t>
        </is>
      </c>
      <c r="C8" s="5" t="n">
        <v>3277100</v>
      </c>
      <c r="D8" s="5" t="n">
        <v>8099200</v>
      </c>
    </row>
    <row r="9">
      <c r="A9" s="4" t="inlineStr">
        <is>
          <t>Offering costs allocated to issuance of public and private placement warrants</t>
        </is>
      </c>
      <c r="C9" s="4" t="inlineStr">
        <is>
          <t xml:space="preserve"> </t>
        </is>
      </c>
      <c r="D9" s="5" t="n">
        <v>-701682</v>
      </c>
    </row>
    <row r="10">
      <c r="A10" s="4" t="inlineStr">
        <is>
          <t>Loss on excess of fair value over cash received for Private Placement Warrants</t>
        </is>
      </c>
      <c r="C10" s="4" t="inlineStr">
        <is>
          <t xml:space="preserve"> </t>
        </is>
      </c>
      <c r="D10" s="5" t="n">
        <v>-1352500</v>
      </c>
    </row>
    <row r="11">
      <c r="A11" s="4" t="inlineStr">
        <is>
          <t>Net gain from investments held in Trust Account</t>
        </is>
      </c>
      <c r="C11" s="5" t="n">
        <v>5798</v>
      </c>
      <c r="D11" s="5" t="n">
        <v>15944</v>
      </c>
    </row>
    <row r="12">
      <c r="A12" s="4" t="inlineStr">
        <is>
          <t>Net income</t>
        </is>
      </c>
      <c r="C12" s="6" t="n">
        <v>2926985</v>
      </c>
      <c r="D12" s="6" t="n">
        <v>4848536</v>
      </c>
    </row>
    <row r="13">
      <c r="A13" s="4" t="inlineStr">
        <is>
          <t>Weighted average shares outstanding of Class A ordinary shares, basic and diluted (in Shares)</t>
        </is>
      </c>
      <c r="C13" s="5" t="n">
        <v>23000000</v>
      </c>
      <c r="D13" s="5" t="n">
        <v>21399267</v>
      </c>
    </row>
    <row r="14">
      <c r="A14" s="4" t="inlineStr">
        <is>
          <t>Basic and diluted net income per share, Class A ordinary shares (in Dollars per share)</t>
        </is>
      </c>
      <c r="C14" s="9" t="n">
        <v>0.1</v>
      </c>
      <c r="D14" s="10" t="n">
        <v>0.18</v>
      </c>
    </row>
    <row r="15">
      <c r="A15" s="4" t="inlineStr">
        <is>
          <t>Weighted average shares outstanding of Class B ordinary shares, basic (1) (in Shares)</t>
        </is>
      </c>
      <c r="B15" s="4" t="inlineStr">
        <is>
          <t>[1]</t>
        </is>
      </c>
      <c r="C15" s="5" t="n">
        <v>5750000</v>
      </c>
      <c r="D15" s="5" t="n">
        <v>5697802</v>
      </c>
    </row>
    <row r="16">
      <c r="A16" s="4" t="inlineStr">
        <is>
          <t>Weighted average shares outstanding of Class B ordinary shares, diluted (1) (in Shares)</t>
        </is>
      </c>
      <c r="B16" s="4" t="inlineStr">
        <is>
          <t>[1]</t>
        </is>
      </c>
      <c r="C16" s="5" t="n">
        <v>5750000</v>
      </c>
      <c r="D16" s="5" t="n">
        <v>5750000</v>
      </c>
    </row>
    <row r="17">
      <c r="A17" s="4" t="inlineStr">
        <is>
          <t>Basic and diluted net income per share, Class B ordinary shares (in Dollars per share)</t>
        </is>
      </c>
      <c r="C17" s="9" t="n">
        <v>0.1</v>
      </c>
      <c r="D17" s="10" t="n">
        <v>0.18</v>
      </c>
    </row>
    <row r="18"/>
    <row r="19">
      <c r="A19" s="4" t="inlineStr">
        <is>
          <t>[1]</t>
        </is>
      </c>
      <c r="B19" s="4" t="inlineStr">
        <is>
          <t>These numbers excluded up to 1,250,000 Class B ordinary shares subject to forfeiture depending
on the number of units purchased under the Forward Purchase Agreement as of September 30, 2021.</t>
        </is>
      </c>
    </row>
  </sheetData>
  <mergeCells count="3">
    <mergeCell ref="A1:B2"/>
    <mergeCell ref="A18:C18"/>
    <mergeCell ref="B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Details) - Schedule of quantitative information regarding Level 3 fair value measurements inputs of derivative liabilities - Level 3 [Member]</t>
        </is>
      </c>
      <c r="B1" s="2" t="inlineStr">
        <is>
          <t>1 Months Ended</t>
        </is>
      </c>
    </row>
    <row r="2">
      <c r="B2" s="2" t="inlineStr">
        <is>
          <t>Jan. 20, 2021USD ($)$ / shares</t>
        </is>
      </c>
    </row>
    <row r="3">
      <c r="A3" s="3" t="inlineStr">
        <is>
          <t>Fair Value, Concentration of Risk, Financial Statement Captions [Line Items]</t>
        </is>
      </c>
    </row>
    <row r="4">
      <c r="A4" s="4" t="inlineStr">
        <is>
          <t>Exercise price (in Dollars per share)</t>
        </is>
      </c>
      <c r="B4" s="9" t="n">
        <v>11.5</v>
      </c>
    </row>
    <row r="5">
      <c r="A5" s="4" t="inlineStr">
        <is>
          <t>Ordinary share price (in Dollars per share)</t>
        </is>
      </c>
      <c r="B5" s="10" t="n">
        <v>9.93</v>
      </c>
    </row>
    <row r="6">
      <c r="A6" s="4" t="inlineStr">
        <is>
          <t>Term (in years)</t>
        </is>
      </c>
      <c r="B6" s="4" t="inlineStr">
        <is>
          <t>5 years 6 months</t>
        </is>
      </c>
    </row>
    <row r="7">
      <c r="A7" s="4" t="inlineStr">
        <is>
          <t>Volatility</t>
        </is>
      </c>
      <c r="B7" s="4" t="inlineStr">
        <is>
          <t>20.00%</t>
        </is>
      </c>
    </row>
    <row r="8">
      <c r="A8" s="4" t="inlineStr">
        <is>
          <t>Risk-free interest rate</t>
        </is>
      </c>
      <c r="B8" s="4" t="inlineStr">
        <is>
          <t>0.50%</t>
        </is>
      </c>
    </row>
    <row r="9">
      <c r="A9" s="4" t="inlineStr">
        <is>
          <t>Dividend yield</t>
        </is>
      </c>
      <c r="B9" s="4" t="inlineStr">
        <is>
          <t xml:space="preserve"> </t>
        </is>
      </c>
    </row>
    <row r="10">
      <c r="A10" s="4" t="inlineStr">
        <is>
          <t>Probability of completing a Business Combination (in Dollars) | $</t>
        </is>
      </c>
      <c r="B10" s="10" t="n">
        <v>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Measurements (Details) - Schedule of quantitative information regarding Level 3 fair vale measurements inputs of forward purchase agreement - USD ($)</t>
        </is>
      </c>
      <c r="B1" s="2" t="inlineStr">
        <is>
          <t>1 Months Ended</t>
        </is>
      </c>
      <c r="C1" s="2" t="inlineStr">
        <is>
          <t>9 Months Ended</t>
        </is>
      </c>
    </row>
    <row r="2">
      <c r="B2" s="2" t="inlineStr">
        <is>
          <t>Jan. 20, 2021</t>
        </is>
      </c>
      <c r="C2" s="2" t="inlineStr">
        <is>
          <t>Sep. 30, 2021</t>
        </is>
      </c>
    </row>
    <row r="3">
      <c r="A3" s="3" t="inlineStr">
        <is>
          <t>Schedule of quantitative information regarding Level 3 fair vale measurements inputs of forward purchase agreement [Abstract]</t>
        </is>
      </c>
    </row>
    <row r="4">
      <c r="A4" s="4" t="inlineStr">
        <is>
          <t>Exercise price (in Dollars per share)</t>
        </is>
      </c>
      <c r="B4" s="6" t="n">
        <v>10</v>
      </c>
      <c r="C4" s="6" t="n">
        <v>10</v>
      </c>
    </row>
    <row r="5">
      <c r="A5" s="4" t="inlineStr">
        <is>
          <t>Unit price (in Dollars per share)</t>
        </is>
      </c>
      <c r="B5" s="10" t="n">
        <v>9.970000000000001</v>
      </c>
      <c r="C5" s="10" t="n">
        <v>9.99</v>
      </c>
    </row>
    <row r="6">
      <c r="A6" s="4" t="inlineStr">
        <is>
          <t>Term (in years)</t>
        </is>
      </c>
      <c r="B6" s="4" t="inlineStr">
        <is>
          <t>1 year</t>
        </is>
      </c>
      <c r="C6" s="4" t="inlineStr">
        <is>
          <t>9 months 18 days</t>
        </is>
      </c>
    </row>
    <row r="7">
      <c r="A7" s="4" t="inlineStr">
        <is>
          <t>Volatility</t>
        </is>
      </c>
      <c r="B7" s="4" t="inlineStr">
        <is>
          <t>20.00%</t>
        </is>
      </c>
      <c r="C7" s="4" t="inlineStr">
        <is>
          <t>14.20%</t>
        </is>
      </c>
    </row>
    <row r="8">
      <c r="A8" s="4" t="inlineStr">
        <is>
          <t>Risk-free interest rate</t>
        </is>
      </c>
      <c r="B8" s="4" t="inlineStr">
        <is>
          <t>0.10%</t>
        </is>
      </c>
      <c r="C8" s="4" t="inlineStr">
        <is>
          <t>0.10%</t>
        </is>
      </c>
    </row>
    <row r="9">
      <c r="A9" s="4" t="inlineStr">
        <is>
          <t>Dividend yield</t>
        </is>
      </c>
      <c r="B9" s="4" t="inlineStr">
        <is>
          <t xml:space="preserve"> </t>
        </is>
      </c>
      <c r="C9" s="4" t="inlineStr">
        <is>
          <t xml:space="preserve"> </t>
        </is>
      </c>
    </row>
    <row r="10">
      <c r="A10" s="4" t="inlineStr">
        <is>
          <t>Probability of completing a Business Combination (in Dollars)</t>
        </is>
      </c>
      <c r="B10" s="10" t="n">
        <v>0.8</v>
      </c>
      <c r="C10" s="10" t="n">
        <v>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80" customWidth="1" min="2" max="2"/>
    <col width="23" customWidth="1" min="3" max="3"/>
    <col width="13" customWidth="1" min="4" max="4"/>
    <col width="27" customWidth="1" min="5" max="5"/>
    <col width="20" customWidth="1" min="6" max="6"/>
    <col width="13" customWidth="1" min="7" max="7"/>
  </cols>
  <sheetData>
    <row r="1">
      <c r="A1" s="1" t="inlineStr">
        <is>
          <t>Unaudited Condensed Statements of Changes In Shareholders’ Deficit - USD ($)</t>
        </is>
      </c>
      <c r="B1" s="2" t="inlineStr">
        <is>
          <t>Class AOrdinary Shares</t>
        </is>
      </c>
      <c r="C1" s="2" t="inlineStr">
        <is>
          <t>Class BOrdinary Shares</t>
        </is>
      </c>
      <c r="E1" s="2" t="inlineStr">
        <is>
          <t>Additional Paid-in Capital</t>
        </is>
      </c>
      <c r="F1" s="2" t="inlineStr">
        <is>
          <t>Accumulated Deficit</t>
        </is>
      </c>
      <c r="G1" s="2" t="inlineStr">
        <is>
          <t>Total</t>
        </is>
      </c>
    </row>
    <row r="2">
      <c r="A2" s="4" t="inlineStr">
        <is>
          <t>Balance at Dec. 31, 2020</t>
        </is>
      </c>
      <c r="B2" s="4" t="inlineStr">
        <is>
          <t xml:space="preserve"> </t>
        </is>
      </c>
      <c r="C2" s="6" t="n">
        <v>700</v>
      </c>
      <c r="E2" s="6" t="n">
        <v>24300</v>
      </c>
      <c r="F2" s="6" t="n">
        <v>-34249</v>
      </c>
      <c r="G2" s="6" t="n">
        <v>-9249</v>
      </c>
    </row>
    <row r="3">
      <c r="A3" s="4" t="inlineStr">
        <is>
          <t>Balance (in Shares) at Dec. 31, 2020</t>
        </is>
      </c>
      <c r="B3" s="4" t="inlineStr">
        <is>
          <t xml:space="preserve"> </t>
        </is>
      </c>
      <c r="C3" s="5" t="n">
        <v>7000000</v>
      </c>
      <c r="D3" s="4" t="inlineStr">
        <is>
          <t>[1]</t>
        </is>
      </c>
    </row>
    <row r="4">
      <c r="A4" s="4" t="inlineStr">
        <is>
          <t>Accretion on Class A ordinary shares subject to possible redemption amount</t>
        </is>
      </c>
      <c r="B4" s="4" t="inlineStr">
        <is>
          <t xml:space="preserve"> </t>
        </is>
      </c>
      <c r="C4" s="4" t="inlineStr">
        <is>
          <t xml:space="preserve"> </t>
        </is>
      </c>
      <c r="E4" s="5" t="n">
        <v>-24300</v>
      </c>
      <c r="F4" s="5" t="n">
        <v>-24968640</v>
      </c>
      <c r="G4" s="5" t="n">
        <v>-24992940</v>
      </c>
    </row>
    <row r="5">
      <c r="A5" s="4" t="inlineStr">
        <is>
          <t>Net income (loss)</t>
        </is>
      </c>
      <c r="B5" s="4" t="inlineStr">
        <is>
          <t xml:space="preserve"> </t>
        </is>
      </c>
      <c r="C5" s="4" t="inlineStr">
        <is>
          <t xml:space="preserve"> </t>
        </is>
      </c>
      <c r="E5" s="4" t="inlineStr">
        <is>
          <t xml:space="preserve"> </t>
        </is>
      </c>
      <c r="F5" s="5" t="n">
        <v>6219304</v>
      </c>
      <c r="G5" s="5" t="n">
        <v>6219304</v>
      </c>
    </row>
    <row r="6">
      <c r="A6" s="4" t="inlineStr">
        <is>
          <t>Balance at Mar. 31, 2021</t>
        </is>
      </c>
      <c r="B6" s="4" t="inlineStr">
        <is>
          <t xml:space="preserve"> </t>
        </is>
      </c>
      <c r="C6" s="6" t="n">
        <v>700</v>
      </c>
      <c r="E6" s="4" t="inlineStr">
        <is>
          <t xml:space="preserve"> </t>
        </is>
      </c>
      <c r="F6" s="5" t="n">
        <v>-18783585</v>
      </c>
      <c r="G6" s="5" t="n">
        <v>-18782885</v>
      </c>
    </row>
    <row r="7">
      <c r="A7" s="4" t="inlineStr">
        <is>
          <t>Balance (in Shares) at Mar. 31, 2021</t>
        </is>
      </c>
      <c r="B7" s="4" t="inlineStr">
        <is>
          <t xml:space="preserve"> </t>
        </is>
      </c>
      <c r="C7" s="5" t="n">
        <v>7000000</v>
      </c>
      <c r="D7" s="4" t="inlineStr">
        <is>
          <t>[1]</t>
        </is>
      </c>
    </row>
    <row r="8">
      <c r="A8" s="4" t="inlineStr">
        <is>
          <t>Net income (loss)</t>
        </is>
      </c>
      <c r="B8" s="4" t="inlineStr">
        <is>
          <t xml:space="preserve"> </t>
        </is>
      </c>
      <c r="C8" s="4" t="inlineStr">
        <is>
          <t xml:space="preserve"> </t>
        </is>
      </c>
      <c r="E8" s="4" t="inlineStr">
        <is>
          <t xml:space="preserve"> </t>
        </is>
      </c>
      <c r="F8" s="5" t="n">
        <v>-4297753</v>
      </c>
      <c r="G8" s="5" t="n">
        <v>-4297753</v>
      </c>
    </row>
    <row r="9">
      <c r="A9" s="4" t="inlineStr">
        <is>
          <t>Balance at Jun. 30, 2021</t>
        </is>
      </c>
      <c r="B9" s="4" t="inlineStr">
        <is>
          <t xml:space="preserve"> </t>
        </is>
      </c>
      <c r="C9" s="6" t="n">
        <v>700</v>
      </c>
      <c r="E9" s="4" t="inlineStr">
        <is>
          <t xml:space="preserve"> </t>
        </is>
      </c>
      <c r="F9" s="5" t="n">
        <v>-23081338</v>
      </c>
      <c r="G9" s="5" t="n">
        <v>-23080638</v>
      </c>
    </row>
    <row r="10">
      <c r="A10" s="4" t="inlineStr">
        <is>
          <t>Balance (in Shares) at Jun. 30, 2021</t>
        </is>
      </c>
      <c r="B10" s="4" t="inlineStr">
        <is>
          <t xml:space="preserve"> </t>
        </is>
      </c>
      <c r="C10" s="5" t="n">
        <v>7000000</v>
      </c>
      <c r="D10" s="4" t="inlineStr">
        <is>
          <t>[1]</t>
        </is>
      </c>
    </row>
    <row r="11">
      <c r="A11" s="4" t="inlineStr">
        <is>
          <t>Net income (loss)</t>
        </is>
      </c>
      <c r="B11" s="4" t="inlineStr">
        <is>
          <t xml:space="preserve"> </t>
        </is>
      </c>
      <c r="C11" s="4" t="inlineStr">
        <is>
          <t xml:space="preserve"> </t>
        </is>
      </c>
      <c r="E11" s="4" t="inlineStr">
        <is>
          <t xml:space="preserve"> </t>
        </is>
      </c>
      <c r="F11" s="5" t="n">
        <v>2926985</v>
      </c>
      <c r="G11" s="5" t="n">
        <v>2926985</v>
      </c>
    </row>
    <row r="12">
      <c r="A12" s="4" t="inlineStr">
        <is>
          <t>Balance at Sep. 30, 2021</t>
        </is>
      </c>
      <c r="B12" s="4" t="inlineStr">
        <is>
          <t xml:space="preserve"> </t>
        </is>
      </c>
      <c r="C12" s="6" t="n">
        <v>700</v>
      </c>
      <c r="E12" s="4" t="inlineStr">
        <is>
          <t xml:space="preserve"> </t>
        </is>
      </c>
      <c r="F12" s="6" t="n">
        <v>-20154353</v>
      </c>
      <c r="G12" s="6" t="n">
        <v>-20153653</v>
      </c>
    </row>
    <row r="13">
      <c r="A13" s="4" t="inlineStr">
        <is>
          <t>Balance (in Shares) at Sep. 30, 2021</t>
        </is>
      </c>
      <c r="B13" s="4" t="inlineStr">
        <is>
          <t xml:space="preserve"> </t>
        </is>
      </c>
      <c r="C13" s="5" t="n">
        <v>7000000</v>
      </c>
      <c r="D13" s="4" t="inlineStr">
        <is>
          <t>[1]</t>
        </is>
      </c>
    </row>
    <row r="14"/>
    <row r="15">
      <c r="A15" s="4" t="inlineStr">
        <is>
          <t>[1]</t>
        </is>
      </c>
      <c r="B15" s="4" t="inlineStr">
        <is>
          <t>As
of September 30, 2021 and December 31, 2020, Class B ordinary shares amount included up to 1,250,000 Class B ordinary shares subject
to forfeiture depending on the number of units purchased under the Forward Purchase Agreement. As of December 31, 2020, this number also
included up to 750,000 Class B ordinary shares subject to forfeiture if the over-allotment option was not exercised in full or in part
by the underwriters. On January 20, 2021, the over-allotment option was exercised in full. Accordingly, none of these shares were forfeited.</t>
        </is>
      </c>
    </row>
  </sheetData>
  <mergeCells count="3">
    <mergeCell ref="C1:D1"/>
    <mergeCell ref="A14:G14"/>
    <mergeCell ref="B15:G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9 Months Ended</t>
        </is>
      </c>
    </row>
    <row r="2">
      <c r="B2" s="2" t="inlineStr">
        <is>
          <t>Sep. 30, 2021USD ($)</t>
        </is>
      </c>
    </row>
    <row r="3">
      <c r="A3" s="3" t="inlineStr">
        <is>
          <t>Cash Flows from Operating Activities:</t>
        </is>
      </c>
    </row>
    <row r="4">
      <c r="A4" s="4" t="inlineStr">
        <is>
          <t>Net income</t>
        </is>
      </c>
      <c r="B4" s="6" t="n">
        <v>4848536</v>
      </c>
    </row>
    <row r="5">
      <c r="A5" s="3" t="inlineStr">
        <is>
          <t>Adjustments to reconcile net income to net cash used in operating activities:</t>
        </is>
      </c>
    </row>
    <row r="6">
      <c r="A6" s="4" t="inlineStr">
        <is>
          <t>Change in fair value of derivative assets and liabilities</t>
        </is>
      </c>
      <c r="B6" s="5" t="n">
        <v>-8099200</v>
      </c>
    </row>
    <row r="7">
      <c r="A7" s="4" t="inlineStr">
        <is>
          <t>Loss on excess of fair value over cash received for Private Placement Warrants</t>
        </is>
      </c>
      <c r="B7" s="5" t="n">
        <v>1352500</v>
      </c>
    </row>
    <row r="8">
      <c r="A8" s="4" t="inlineStr">
        <is>
          <t>Offering costs associated with issuance of public and private placement warrants</t>
        </is>
      </c>
      <c r="B8" s="5" t="n">
        <v>701682</v>
      </c>
    </row>
    <row r="9">
      <c r="A9" s="4" t="inlineStr">
        <is>
          <t>Net gain from investments held in Trust Account</t>
        </is>
      </c>
      <c r="B9" s="5" t="n">
        <v>-15944</v>
      </c>
    </row>
    <row r="10">
      <c r="A10" s="3" t="inlineStr">
        <is>
          <t>Changes in operating assets and liabilities:</t>
        </is>
      </c>
    </row>
    <row r="11">
      <c r="A11" s="4" t="inlineStr">
        <is>
          <t>Prepaid expenses</t>
        </is>
      </c>
      <c r="B11" s="5" t="n">
        <v>-308264</v>
      </c>
    </row>
    <row r="12">
      <c r="A12" s="4" t="inlineStr">
        <is>
          <t>Accounts payable</t>
        </is>
      </c>
      <c r="B12" s="5" t="n">
        <v>174298</v>
      </c>
    </row>
    <row r="13">
      <c r="A13" s="4" t="inlineStr">
        <is>
          <t>Accounts payable - related party</t>
        </is>
      </c>
      <c r="B13" s="5" t="n">
        <v>10000</v>
      </c>
    </row>
    <row r="14">
      <c r="A14" s="4" t="inlineStr">
        <is>
          <t>Accrued expenses</t>
        </is>
      </c>
      <c r="B14" s="5" t="n">
        <v>543505</v>
      </c>
    </row>
    <row r="15">
      <c r="A15" s="4" t="inlineStr">
        <is>
          <t>Net cash used in operating activities</t>
        </is>
      </c>
      <c r="B15" s="5" t="n">
        <v>-792887</v>
      </c>
    </row>
    <row r="16">
      <c r="A16" s="3" t="inlineStr">
        <is>
          <t>Cash Flows from Investing Activities:</t>
        </is>
      </c>
    </row>
    <row r="17">
      <c r="A17" s="4" t="inlineStr">
        <is>
          <t>Cash deposited in Trust Account</t>
        </is>
      </c>
      <c r="B17" s="5" t="n">
        <v>-230000000</v>
      </c>
    </row>
    <row r="18">
      <c r="A18" s="4" t="inlineStr">
        <is>
          <t>Net cash used in investing activities</t>
        </is>
      </c>
      <c r="B18" s="5" t="n">
        <v>-230000000</v>
      </c>
    </row>
    <row r="19">
      <c r="A19" s="3" t="inlineStr">
        <is>
          <t>Cash Flows from Financing Activities:</t>
        </is>
      </c>
    </row>
    <row r="20">
      <c r="A20" s="4" t="inlineStr">
        <is>
          <t>Repayment of note payable to related party</t>
        </is>
      </c>
      <c r="B20" s="5" t="n">
        <v>-96500</v>
      </c>
    </row>
    <row r="21">
      <c r="A21" s="4" t="inlineStr">
        <is>
          <t>Proceeds received from initial public offering, gross</t>
        </is>
      </c>
      <c r="B21" s="5" t="n">
        <v>230000000</v>
      </c>
    </row>
    <row r="22">
      <c r="A22" s="4" t="inlineStr">
        <is>
          <t>Proceeds received from private placement, gross</t>
        </is>
      </c>
      <c r="B22" s="5" t="n">
        <v>5775500</v>
      </c>
    </row>
    <row r="23">
      <c r="A23" s="4" t="inlineStr">
        <is>
          <t>Proceeds from sale of rights to purchase Forward Purchase Agreement</t>
        </is>
      </c>
      <c r="B23" s="5" t="n">
        <v>824500</v>
      </c>
    </row>
    <row r="24">
      <c r="A24" s="4" t="inlineStr">
        <is>
          <t>Offering costs paid</t>
        </is>
      </c>
      <c r="B24" s="5" t="n">
        <v>-5050640</v>
      </c>
    </row>
    <row r="25">
      <c r="A25" s="4" t="inlineStr">
        <is>
          <t>Net cash provided by financing activities</t>
        </is>
      </c>
      <c r="B25" s="5" t="n">
        <v>231452860</v>
      </c>
    </row>
    <row r="26">
      <c r="A26" s="4" t="inlineStr">
        <is>
          <t>Net change in cash</t>
        </is>
      </c>
      <c r="B26" s="5" t="n">
        <v>659973</v>
      </c>
    </row>
    <row r="27">
      <c r="A27" s="4" t="inlineStr">
        <is>
          <t>Cash - beginning of the period</t>
        </is>
      </c>
      <c r="B27" s="5" t="n">
        <v>103</v>
      </c>
    </row>
    <row r="28">
      <c r="A28" s="4" t="inlineStr">
        <is>
          <t>Cash - end of the period</t>
        </is>
      </c>
      <c r="B28" s="5" t="n">
        <v>660076</v>
      </c>
    </row>
    <row r="29">
      <c r="A29" s="3" t="inlineStr">
        <is>
          <t>Supplemental disclosure of noncash activities:</t>
        </is>
      </c>
    </row>
    <row r="30">
      <c r="A30" s="4" t="inlineStr">
        <is>
          <t>Offering costs included in accrued expenses</t>
        </is>
      </c>
      <c r="B30" s="5" t="n">
        <v>70000</v>
      </c>
    </row>
    <row r="31">
      <c r="A31" s="4" t="inlineStr">
        <is>
          <t>Deferred underwriting commissions in connection with the initial public offering</t>
        </is>
      </c>
      <c r="B31" s="6" t="n">
        <v>80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Organization and General Authentic Equity Acquisition Corp. (the “Company”)
was incorporated as a Cayman Islands exempted company on September 29, 2020. The Company was formed for the purpose of effecting a merger,
share exchange, asset acquisition, share purchase, reorganization or similar business combination with one or more businesses or entities
(the “Business Combination”). As of September 30, 2021, the Company had not commenced
any operations. All activity through September 30, 2021, relates to the Company’s formation, the initial public offering (the “Initial
Public Offering”) described below and the search for a target business with which to consummate an initial Business Combination.
The Company will not generate any operating revenues until after the completion of its initial Business Combination, at the earliest.
The Company generates non-operating income in the form of interest income on investments held in trust account from the proceeds derived
from the Initial Public Offering and the sale of the Private Placement Warrants (as defined below). There was no activity from September
29, 2020 (inception) to September 30, 2020, therefore no comparative period reported on the unaudited condensed statement of operations
or statement of changes in shareholders’ deficit. Sponsor and Financing The Company’s sponsor is Authentic Equity
Sponsor LLC, a Delaware limited liability company (the “Sponsor”). The registration statement for the Company’s Initial
Public Offering was declared effective on January 14, 2021. On January 20, 2021, the Company consummated its Initial Public Offering of
23,000,000 units (the “Units” and, with respect to the Class A ordinary shares included in the Units being offered, the “Public
Shares”), including 3,000,000 additional Units sold pursuant to the underwriters’ over-allotment option (the “Over-Allotment
Units”), at $10.00 per Unit, generating gross proceeds of $230.0 million, and incurring offering costs of approximately $13.3 million,
of which approximately $8.1 million was for deferred underwriting commissions (Note 6). Simultaneously with the closing of the Initial
Public Offering, the Company consummated the sale of 6,600,000 warrants (each, a “Private Placement Warrant” and collectively,
the “Private Placement Warrants”) to the Sponsor for an aggregate purchase price of approximately $5.8 million, and incurred
offering costs of approximately $18,000, in a private placement (the “Private Placement”). In addition, the Company consummated
the sale of certain rights to General Electric Pension Trust (“GEPT” and such rights, the “GEPT Rights”) for gross
proceeds of $824,500, which will allow GEPT to purchase up to $50.0 million of Forward Purchase Units (as defined in Note 6) immediately
prior to an initial Business Combination, subject to certain terms and conditions set forth in the Forward Purchase Agreement (as defined
in Note 6). Trust Account Upon the closing of the Initial Public Offering
and the Private Placement, $230.0 million ($10.00 per Unit) of the net proceeds of the Initial Public Offering and certain of the proceeds
of the Private Placement were placed in a trust account (“Trust Account”) located in the United States with Continental Stock
Transfer &amp; Trust Company acting as trustee, and the amount is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the Private Placement and the sale of the
GEPT Righ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Public Share). The per-share amount to be distributed to Public
Shareholders who redeem their Public Shares will not be reduced by the deferred underwriting commissions the Company will pay to the underwriters
(as discussed in Note 6). These Public Shares are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5) and any Public Shares purchased during or after the Initial Public Offering in favor of a Business
Combination. Pursuant to the Company’s insider trading policy, insiders are required to: (i) refrain from purchasing shares during
certain blackout periods and when they are in possession of any material non-public information and (ii) clear all trades with the Company’s
Chief Financial Officer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anuary 20, 2023,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our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September 30, 2021, the Company had approximately
$660,000 of cash in its operating account and a deficit of approximately $154,000. The Company’s liquidity needs to date have
been satisfied through a contribution of $25,000 from the Sponsor to cover certain expenses in exchange for the issuance of the Founder
Shares, a loan of $96,500 from the Sponsor pursuant to the Note (see Note 5), and a portion of the proceeds from the consummation of the
Private Placement and sale of the GEPT Rights not held in the Trust Account. The Company repaid the Note in full on January 20, 2021.
In addition, in order to finance transaction costs in connection with a Business Combination, the Sponsor or an affiliate of the Sponsor,
or certain of the Company’s officers and directors may, but are not obligated to, provide the Company Working Capital Loans (see
Note 5). As of September 30, 2021, and December 31, 2020, there were no amounts outstanding under any Working Capital Loan. The Company may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reducing overhead expenses, and extending the terms and due dates of certain accrued expenses and other liabilities. The
Company cannot provide any assurance that new financing will be available to it on commercially acceptable terms, if at all. In connection
with the Company’s assessment of going concern considerations in accordance with FASB Accounting Standards Update (“ASU”)
2014-15, “Disclosure of Uncertainties about an Entity’s Ability to Continue as a Going Concern,” management has determined
these conditions raise substantial doubt about the Company’s ability to continue as a going concern through the Combination Period,
which is the date the Company is required to cease all operations except for the purpose of winding up if it has not completed a business
combination.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atement to Previously Reported Financial Statements</t>
        </is>
      </c>
      <c r="B1" s="2" t="inlineStr">
        <is>
          <t>9 Months Ended</t>
        </is>
      </c>
    </row>
    <row r="2">
      <c r="B2" s="2" t="inlineStr">
        <is>
          <t>Sep. 30, 2021</t>
        </is>
      </c>
    </row>
    <row r="3">
      <c r="A3" s="3" t="inlineStr">
        <is>
          <t>Condensed Financial Information Disclosure [Abstract]</t>
        </is>
      </c>
    </row>
    <row r="4">
      <c r="A4" s="4" t="inlineStr">
        <is>
          <t>Restatement to Previously Reported Financial Statements</t>
        </is>
      </c>
      <c r="B4" s="4" t="inlineStr">
        <is>
          <t xml:space="preserve">Note 2 - Restatement to Previously Reported
Financial Statements In preparation
of the Company’s unaudited condensed financial statements as of and for quarterly period ended September 30, 2021, as filed
with the SEC on November 12, 2021, the Company concluded it should restate its previously reported financial statements to classify all
Class A ordinary shares subject to possible redemption in temporary equity. In accordance, ASC 480-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The Company revised this interpretation
to include temporary equity in net intangible assets. In connection with the change in presentation for the Class A ordinary shares subject
to possible redemption, the Company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ordinary shares subject to possible redemption as temporary
equity, to recognize accretion from the initial book value to redemption value at the time of its Initial Public Offering and calculate
earnings per share pro rata between the two classes of shares. As such, the Company is reporting these restatements to the Affected Quarterly
Periods in this quarterly report. The previously presented Affected Quarterly Periods should no longer be relied upon. The impact of the
restatement on the financial statements for the Affected Quarterly Periods is presented below. The impact
of the restatement on the financial statements for the Affected Quarterly Periods is presented below. There is no impact to the reported
amounts for total assets, total liabilities, cash flows, and net income (loss). The tables
below present the effect of the financial statement adjustments related to the restatement discussed above of the Company’s previously
reported unaudited condensed balance sheet as of March 31, 2021, statement of operations and statement of cash flows for the quarter
ended March 31, 2021:
As of March 31, 2021
As Previously Reported Adjustment As Restated
Unaudited Condensed Balance Sheet
Total assets $ 231,422,795 - $ 231,422,795
Total liabilities $ 20,205,680 - $ 20,205,680
Class A ordinary shares subject to possible redemption 206,217,110 23,782,890 230,000,000
Shareholders’ equity (deficit)
Preference shares - - -
Class A ordinary shares 238 (238 ) -
Class B ordinary shares 700 - 700
Additional paid-in-capital - - -
Retained earnings (Accumulated deficit) 4,999,067 (23,782,652 ) (18,783,585 )
Total shareholders’ equity (deficit) 5,000,005 (23,782,890 ) (18,782,885 )
Total liabilities, Class A ordinary shares subject to possible redemption and shareholders’ equity (deficit) $ 231,422,795 $ - $ 231,422,795 The Company’s unaudited condensed statement
of shareholders’ equity (deficit) has been restated to reflect the changes to the impacted shareholders’ equity (deficit)
accounts described above.
For the Three Months Ended March 31, 2021
As Previously Reported Adjustment As Restated
Unaudited Condensed Statement of Operations
Net income $ 6,219,304 $ - $ 6,219,304
Weighted average shares outstanding of Class A ordinary shares, basic and diluted 23,000,000 (4,855,556 ) 18,144,444
Basic and diluted net income per Class A ordinary share $ 0.00 $ 0.26 $ 0.26
Weighted average shares outstanding of Class B ordinary shares, basic and diluted 6,921,271 (1,329,604 ) 5,591,667
Basic and diluted net income per Class B ordinary share $ 0.90 $ (0.64 ) $ 0.26
For the Three Months Ended March 31, 2021
As Previously Reported Adjustment As Restated
Unaudited Condensed Statement of Cash Flows - Supplemental disclosure of noncash activities:
Initial value of Class A ordinary shares subject to possibel redemption $ 218,301,630 $ (218,301,630 ) $ -
Change in fair value of Class A ordinary shares subject to possible redemption $ (12,084,520 ) $ 12,084,520 $ - The tables
below present the effect of the financial statement adjustments related to the restatement discussed above of the Company’s previously
reported unaudited condensed: balance sheet as of June 30, 2021, statements of operations for the three and six months ended June 30,
2021 and statement of cash flows for the six months ended June 30, 2021:
As of June 30, 2021
As Previously Reported Adjustment As Restated
Unaudited Condensed Balance Sheet
Total assets $ 231,134,975 - $ 231,134,975
Total liabilities $ 24,215,613 - $ 24,215,613
Class A ordinary shares subject to possible redemption 201,919,360 28,080,640 230,000,000
Shareholders’ equity (deficit)
Preference shares - - -
Class A ordinary shares 281 (281 ) -
Class B ordinary shares 700 - 700
Additional paid-in-capital 3,111,719 (3,111,719 ) -
Retained earnings (Accumulated deficit) 1,887,302 (24,968,640 ) (23,081,338 )
Total shareholders’ equity (deficit) 5,000,002 (28,080,640 ) (23,080,638 )
Total liabilities, Class A ordinary shares subject to possible redemption and shareholders’ equity (deficit) $ 231,134,975 $ - $ 231,134,975 The Company’s unaudited condensed statement
of shareholders’ equity (deficit) has been restated to reflect the changes to the impacted shareholders’ equity (deficit)
accounts described above.
For the Three Months Ended June 30, 2021
As Previously Reported Adjustment As Restated
Unaudited Condensed Statement of Operations
Net loss $ (4,297,753 ) $ - $ (4,297,753 )
Weighted average shares outstanding of Class A ordinary shares, basic and diluted 23,000,000 - 23,000,000
Basic and diluted net income (loss) per Class A ordinary share $ 0.00 $ (0.15 ) $ (0.15 )
Weighted average shares outstanding of Class B ordinary shares, basic and diluted 7,000,000 (1,250,000 ) 5,750,000
Basic and diluted net loss per Class B ordinary share $ (0.61 ) $ 0.46 $ (0.15 )
For the Six Months Ended June 30, 2021
As Previously Reported Adjustment As Restated
Unaudited Condensed Statement of Operations
Net income $ 1,921,551 $ - $ 1,921,551
Weighted average shares outstanding of Class A ordinary shares, basic and diluted 23,000,000 (2,414,365 ) 20,585,635
Basic and diluted net income per Class A ordinary share $ 0.00 $ 0.07 $ 0.07
Weighted average shares outstanding of Class B ordinary shares, basic and diluted 6,921,271 (1,250,000 ) 5,671,271
Basic and diluted net income per Class B ordinary share $ 0.28 $ (0.21 ) $ 0.07
For the Six Months Ended June 30, 2021
As Previously Reported Adjustment As Restated
Unaudited Condensed Statement of Cash Flows - Supplemental disclosure of noncash activities:
Initial value of Class A ordinary shares subject to possibel redemption $ 197,929,130 $ (197,929,130 ) $ -
Change in fair value of Class A ordinary shares subject to possible redemption $ 3,990,230 $ (3,990,230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Note 3-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cash equivalents. As of September 30, 2021, and December 31, 2020,
the Company did not have any cash equivalents.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condensed balance sheets, primarily due to their short-term nature (except for derivative assets and liabilities -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statements of operations. Offering costs associated with the Class A ordinary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Derivative Assets and Liabilities The Company does not use derivative
instruments to hedge exposures to cash flow, market, or foreign currency risks. The Company evaluates all of its financial
instruments, including issued share purchase warrants and forward purchase uni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assets/liabilities or
as equity, is re-assessed at the end of each reporting period. The warrants issued in connection with the Initial
Public Offering (the “Public Warrants”), the Private Placement Warrants and units that may be issued in connection with forward
purchase agreement are recognized as derivative assets or liabilities in accordance with ASC 815. Accordingly, the Company recognizes
the warrant instruments and forward purchase units as derivative assets or liabilities at fair value and adjusts the instruments to fair
value at each reporting period. The derivative assets or liabilities are subject to re-measurement at each balance sheet date until exercised,
and any change in fair value is recognized in the Company’s statement of operations. The fair value of the warrants issued in connection
with the Initial Public Offering were initially measured using a binomial lattice model and subsequently been measured at each measurement
date based on the market price of such warrants. The fair value of warrants issued in connection with the Private Placement was initially
measured using Black-Scholes Option Pricing model and subsequently using the market value of the public warrants when they were separately
listed and traded. The fair value of the units that may be issued in connection with the forward purchase agreement has been estimated
using Black-Scholes Option Pricing model at each measurement date. The determination of the fair value of the warrant liability may be
subject to change as more current information becomes available and accordingly the actual results could differ significantly. Derivative
warrant assets and liabilities are classified as non-current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23,000,000 Class A ordinary shares
subject to possible redemption are presented as temporary equity, outside of the shareholders’ equity section of the
Company’s condensed balance sheets. There were no Class A ordinary shares outstanding as of December 31, 2020.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re
were no unrecognized tax benefits as of September 30, 2021 and December 31, 2020. Company recognizes accrued interest and penalties related
to unrecognized tax benefits as income tax expense.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18,100,000 Class A ordinary shares since their exercise is contingent upon future events and their inclusion would
be anti-dilutive under the treasury stock method. As a result, diluted net loss per share is the same as basic net loss per share for
the three and nine months ended September 30, 2021. Accretion associated with the redeemable Class A ordinary shares is excluded from
earnings per share as the redemption value approximates fair value. The diluted earnings per share calculation includes the Class B ordinary shares subject to forfeiture in relation to the over-allotment
from the first day of the interim period in which the contingency on such shares was resolved. The table below presents a reconciliation of the
numerator and denominator used to compute basic and diluted net income per share for each class of ordinary shares:
For the Three Months Ended For the Nine Months Ended
September 30, 2021 September 30, 2021
Class A Class B Class A Class B
Numerator:
Allocation of net income - basic $ 2,341,588 $ 585,397 $ 3,829,016 $ 1,019,520
Allocation of net income - diluted $ 2,341,588 $ 585,397 $ 3,821,654 $ 1,026,882
Denominator:
Basic weighted average ordinary shares outstanding 23,000,000 5,750,000 21,399,267 5,697,802
Diluted weighted average ordinary shares outstanding 23,000,000 5,750,000 21,399,267 5,750,000
Basic net income per ordinary share $ 0.10 $ 0.10 $ 0.18 $ 0.18
Diluted net income per ordinary share $ 0.10 $ 0.10 $ 0.18 $ 0.18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00:32:54Z</dcterms:created>
  <dcterms:modified xmlns:dcterms="http://purl.org/dc/terms/" xmlns:xsi="http://www.w3.org/2001/XMLSchema-instance" xsi:type="dcterms:W3CDTF">2022-02-24T00:32:54Z</dcterms:modified>
</cp:coreProperties>
</file>